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ITEMS AND CHARG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ACCOUNTING CHANGES (Policies)" sheetId="21" state="visible" r:id="rId21"/>
    <sheet xmlns:r="http://schemas.openxmlformats.org/officeDocument/2006/relationships" name="ACCOUNTING CHANGES (Tables)" sheetId="22" state="visible" r:id="rId22"/>
    <sheet xmlns:r="http://schemas.openxmlformats.org/officeDocument/2006/relationships" name="REVENUE RECOGNITION (Tables)" sheetId="23" state="visible" r:id="rId23"/>
    <sheet xmlns:r="http://schemas.openxmlformats.org/officeDocument/2006/relationships" name="BUSINESS COMBINATIONS (Tables)" sheetId="24" state="visible" r:id="rId24"/>
    <sheet xmlns:r="http://schemas.openxmlformats.org/officeDocument/2006/relationships" name="GOODWILL AND INTANGIBLE ASSETS " sheetId="25" state="visible" r:id="rId25"/>
    <sheet xmlns:r="http://schemas.openxmlformats.org/officeDocument/2006/relationships" name="ACCRUED FINAL CAPPING, CLOSUR_2"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FAIR VALUE OF FINANCIAL INSTR_2"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BUSINESS COMBINATIONS - Narrati" sheetId="36" state="visible" r:id="rId36"/>
    <sheet xmlns:r="http://schemas.openxmlformats.org/officeDocument/2006/relationships" name="BUSINESS COMBINATIONS - Summary" sheetId="37" state="visible" r:id="rId37"/>
    <sheet xmlns:r="http://schemas.openxmlformats.org/officeDocument/2006/relationships" name="BUSINESS COMBINATIONS - Schedu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ACCRUED FINAL CAPPING, CLOSUR_3" sheetId="43" state="visible" r:id="rId43"/>
    <sheet xmlns:r="http://schemas.openxmlformats.org/officeDocument/2006/relationships" name="DEBT - Summary of Debt (Details" sheetId="44" state="visible" r:id="rId44"/>
    <sheet xmlns:r="http://schemas.openxmlformats.org/officeDocument/2006/relationships" name="DEBT - Credit Facility Narrativ" sheetId="45" state="visible" r:id="rId45"/>
    <sheet xmlns:r="http://schemas.openxmlformats.org/officeDocument/2006/relationships" name="DEBT - Cash Flow Hedges Narrati" sheetId="46" state="visible" r:id="rId46"/>
    <sheet xmlns:r="http://schemas.openxmlformats.org/officeDocument/2006/relationships" name="DEBT - Summary of Cash Flow Hed" sheetId="47" state="visible" r:id="rId47"/>
    <sheet xmlns:r="http://schemas.openxmlformats.org/officeDocument/2006/relationships" name="DEBT - Schedule of Loss On Cash"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HOLDERS' EQUITY - Narrativ"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Summar_3" sheetId="54" state="visible" r:id="rId54"/>
    <sheet xmlns:r="http://schemas.openxmlformats.org/officeDocument/2006/relationships" name="STOCKHOLDERS' EQUITY - Summar_4" sheetId="55" state="visible" r:id="rId55"/>
    <sheet xmlns:r="http://schemas.openxmlformats.org/officeDocument/2006/relationships" name="EARNINGS PER SHARE (Details)" sheetId="56" state="visible" r:id="rId56"/>
    <sheet xmlns:r="http://schemas.openxmlformats.org/officeDocument/2006/relationships" name="OTHER ITEMS AND CHARGES (Detail"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SEGMENT REPORTING - Summary of " sheetId="60" state="visible" r:id="rId60"/>
    <sheet xmlns:r="http://schemas.openxmlformats.org/officeDocument/2006/relationships" name="SEGMENT REPORTING - Summary o_2" sheetId="61" state="visible" r:id="rId61"/>
    <sheet xmlns:r="http://schemas.openxmlformats.org/officeDocument/2006/relationships" name="Uncategorized Items - cwst-2021"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Jul.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3211</t>
        </is>
      </c>
    </row>
    <row r="9">
      <c r="A9" s="4" t="inlineStr">
        <is>
          <t>Entity Registrant Name</t>
        </is>
      </c>
      <c r="B9" s="4" t="inlineStr">
        <is>
          <t>CASELLA WASTE SYSTEMS, INC.</t>
        </is>
      </c>
    </row>
    <row r="10">
      <c r="A10" s="4" t="inlineStr">
        <is>
          <t>Document Fiscal Year Focus</t>
        </is>
      </c>
      <c r="B10" s="4" t="inlineStr">
        <is>
          <t>2021</t>
        </is>
      </c>
    </row>
    <row r="11">
      <c r="A11" s="4" t="inlineStr">
        <is>
          <t>Document Fiscal Period Focus</t>
        </is>
      </c>
      <c r="B11" s="4" t="inlineStr">
        <is>
          <t>Q2</t>
        </is>
      </c>
    </row>
    <row r="12">
      <c r="A12" s="4" t="inlineStr">
        <is>
          <t>Current Fiscal Year End Date</t>
        </is>
      </c>
      <c r="B12" s="4" t="inlineStr">
        <is>
          <t>--12-31</t>
        </is>
      </c>
    </row>
    <row r="13">
      <c r="A13" s="4" t="inlineStr">
        <is>
          <t>Entity Central Index Key</t>
        </is>
      </c>
      <c r="B13" s="4" t="inlineStr">
        <is>
          <t>0000911177</t>
        </is>
      </c>
    </row>
    <row r="14">
      <c r="A14" s="4" t="inlineStr">
        <is>
          <t>Entity Incorporation, State or Country Code</t>
        </is>
      </c>
      <c r="B14" s="4" t="inlineStr">
        <is>
          <t>DE</t>
        </is>
      </c>
    </row>
    <row r="15">
      <c r="A15" s="4" t="inlineStr">
        <is>
          <t>Entity Tax Identification Number</t>
        </is>
      </c>
      <c r="B15" s="4" t="inlineStr">
        <is>
          <t>03-0338873</t>
        </is>
      </c>
    </row>
    <row r="16">
      <c r="A16" s="4" t="inlineStr">
        <is>
          <t>Entity Address, Address Line One</t>
        </is>
      </c>
      <c r="B16" s="4" t="inlineStr">
        <is>
          <t>25 Greens Hill Lane,</t>
        </is>
      </c>
    </row>
    <row r="17">
      <c r="A17" s="4" t="inlineStr">
        <is>
          <t>Entity Address, City or Town</t>
        </is>
      </c>
      <c r="B17" s="4" t="inlineStr">
        <is>
          <t>Rutland,</t>
        </is>
      </c>
    </row>
    <row r="18">
      <c r="A18" s="4" t="inlineStr">
        <is>
          <t>Entity Address, State or Province</t>
        </is>
      </c>
      <c r="B18" s="4" t="inlineStr">
        <is>
          <t>VT</t>
        </is>
      </c>
    </row>
    <row r="19">
      <c r="A19" s="4" t="inlineStr">
        <is>
          <t>Entity Address, Postal Zip Code</t>
        </is>
      </c>
      <c r="B19" s="4" t="inlineStr">
        <is>
          <t>05701</t>
        </is>
      </c>
    </row>
    <row r="20">
      <c r="A20" s="4" t="inlineStr">
        <is>
          <t>City Area Code</t>
        </is>
      </c>
      <c r="B20" s="4" t="inlineStr">
        <is>
          <t>802</t>
        </is>
      </c>
    </row>
    <row r="21">
      <c r="A21" s="4" t="inlineStr">
        <is>
          <t>Local Phone Number</t>
        </is>
      </c>
      <c r="B21" s="4" t="inlineStr">
        <is>
          <t>775-0325</t>
        </is>
      </c>
    </row>
    <row r="22">
      <c r="A22" s="4" t="inlineStr">
        <is>
          <t>Title of 12(b) Security</t>
        </is>
      </c>
      <c r="B22" s="4" t="inlineStr">
        <is>
          <t>Class A common stock, $0.01 par value per share</t>
        </is>
      </c>
    </row>
    <row r="23">
      <c r="A23" s="4" t="inlineStr">
        <is>
          <t>Trading Symbol</t>
        </is>
      </c>
      <c r="B23" s="4" t="inlineStr">
        <is>
          <t>CWST</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Amendment Flag</t>
        </is>
      </c>
      <c r="B27" s="4" t="inlineStr">
        <is>
          <t>fal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Document Information [Line Items]</t>
        </is>
      </c>
    </row>
    <row r="34">
      <c r="A34" s="4" t="inlineStr">
        <is>
          <t>Entity Common Stock, Shares Outstanding</t>
        </is>
      </c>
      <c r="C34" s="5" t="n">
        <v>50398324</v>
      </c>
    </row>
    <row r="35">
      <c r="A35" s="4" t="inlineStr">
        <is>
          <t>Class B Common Stock</t>
        </is>
      </c>
    </row>
    <row r="36">
      <c r="A36" s="3" t="inlineStr">
        <is>
          <t>Document Information [Line Items]</t>
        </is>
      </c>
    </row>
    <row r="37">
      <c r="A37" s="4" t="inlineStr">
        <is>
          <t>Entity Common Stock, Shares Outstanding</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Revenues associated with our solid waste operations are derived mainly from solid waste collection and disposal, landfill, landfill gas-to-energy, processing, transfer and recycling services in the northeastern United States. Effective January 1, 2021, we reorganized the Resource Solutions operating segment, which includes our larger-scale recycling and commodity brokerage operations along with our organics services and large scale commercial and industrial services, from our historical lines-of-service of recycling, organics and customer solutions into two lines-of-service: processing and non-processing. Processing services consist of the receipt of recycled, sludge or other organic materials at one of our materials recovery, processing or disposal facilities, where it is then sorted, mixed and/or processed, and then disposed of or sold. Revenues from processing services are derived from municipalities and customers in the form of processing fees, tipping fees, commodity sales, and organic material sales. Revenues from non-processing services are derived from brokerage services; overall resource management services providing a wide range of environmental services and zero waste solutions to large and complex organizations; and traditional collection, disposal and recycling services provided to large account multi-site customers. In brokerage arrangements, we act as an agent that facilitates the sale of recyclable materials between an inbound customer and an outbound customer. Revenues from the brokerage of recycled materials are recognized on a net basis at the time of shipment. In general, these fees are variable in nature. Classification of revenues by service line reported in the three and six months ended June 30, 2020 has been reclassified to conform with the presentation for the three and six months ended June 30, 2021. A table of revenues disaggregated by service line and timing of revenue recognition by operating segment for each of the three and six months ended June 30, 2021 and 2020 follows: Three Months Ended June 30, 2021 Eastern Western Resource Solutions Total Revenues Collection $ 39,364 $ 67,963 $ — $ 107,327 Landfill 6,118 16,517 — 22,635 Transfer 13,475 9,976 — 23,451 Transportation 47 3,040 — 3,087 Landfill gas-to-energy 246 854 — 1,100 Processing 1,808 502 21,031 23,341 Non-processing — — 34,934 34,934 Total revenues $ 61,058 $ 98,852 $ 55,965 $ 215,875 Transferred at a point-in-time $ 38 $ 487 $ 14,944 $ 15,469 Transferred over time 61,020 98,365 41,021 200,406 Total revenues $ 61,058 $ 98,852 $ 55,965 $ 215,875 Three Months Ended June 30, 2020 Eastern Western Resource Solutions Total Revenues Collection $ 35,463 $ 58,545 $ — $ 94,008 Landfill 4,568 15,218 — 19,786 Transfer 11,451 9,003 — 20,454 Transportation 52 3,454 — 3,506 Landfill gas-to-energy 197 721 — 918 Processing 1,605 345 16,205 18,155 Non-processing — — 31,940 31,940 Total revenues $ 53,336 $ 87,286 $ 48,145 $ 188,767 Transferred at a point-in-time $ 69 $ 367 $ 8,231 $ 8,667 Transferred over time 53,267 86,919 39,914 180,100 Total revenues $ 53,336 $ 87,286 $ 48,145 $ 188,767 Six Months Ended June 30, 2021 Eastern Western Resource Solutions Total Revenues Collection $ 75,440 $ 129,356 $ — $ 204,796 Landfill 11,520 30,136 — 41,656 Transfer 22,899 17,123 — 40,022 Transportation 95 5,253 — 5,348 Landfill gas-to-energy 515 1,888 — 2,403 Processing 2,934 860 38,302 42,096 Non-processing — — 69,085 69,085 Total revenues $ 113,403 $ 184,616 $ 107,387 $ 405,406 Transferred at a point-in-time $ 82 $ 988 $ 25,036 $ 26,106 Transferred over time 113,321 183,628 82,351 379,300 Total revenues $ 113,403 $ 184,616 $ 107,387 $ 405,406 Six Months Ended June 30, 2020 Eastern Western Resource Solutions Total Revenues Collection $ 71,400 $ 117,168 $ — $ 188,568 Landfill 8,112 31,528 — 39,640 Transfer 20,834 15,673 — 36,507 Transportation 99 6,125 — 6,224 Landfill gas-to-energy 583 1,361 — 1,944 Processing 2,451 636 30,023 33,110 Non-processing — — 65,683 65,683 Total revenues $ 103,479 $ 172,491 $ 95,706 $ 371,676 Transferred at a point-in-time $ 125 $ 602 $ 12,692 $ 13,419 Transferred over time 103,354 171,889 83,014 358,257 Total revenues $ 103,479 $ 172,491 $ 95,706 $ 371,676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2,532 and $4,100 in the three and six months ended June 30, 2021, respectively, and $1,546 and $2,537 in the three and six months ended June 30, 2020, respectively. Rebates are generally recorded as a reduction of revenues upon the sale of such materials, or upon receipt of the recycled materials at our facilities. We did not record any revenues in the three and six months ended June 30, 2021 or June 30, 2020 from performance obligations satisfied in previous periods. Contract receivables, which are included in Accounts receivable, net are recorded when billed or when related revenue is earned, if earlier, and represent claims against third-parties that will be settled in cash. Accounts receivable, net includes gross receivables from contracts of $79,712 and $74,162 as of June 30, 2021 and December 31, 2020, respectively. Certain customers are billed in advance and, accordingly, recognition of the related revenues is deferred as a contract liability until the services are provided and control transferred to the customer. We recognized contract liabilities of $3,133 and $2,685 as of June 30, 2021 and December 31, 2020, respectively. Due to the short term nature of advanced billings, substantially all of the deferred revenue recognized as a contract liability as of December 31, 2020 and December 31, 2019 was recognized as revenue during the six months ended June 30, 2021 and June 30, 2020,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July 26, 2021, we acquired Willimantic Waste Paper Co., Inc. ("Willimantic"), a residential, commercial and roll-off collection business in eastern Connecticut. Willimantic also operates a rail-served construction and demolition processing and waste transfer facility, a waste transfer station, a single stream recycling facility, and several other recycling operations. In the six months ended June 30, 2021, we acquired two tuck-in solid waste collection businesses in our Western region, along with a septic and portable toilet business and a tuck-in solid waste collection business in our Eastern region. In the six months ended June 30, 2020, we acquired four businesses: three tuck-in solid waste collection businesses in our Western region and one recycling operation in our Resource Solutions operating segment. The operating results of the acquired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Such assets are amortized over a five-year to ten-year period from the date of acquisition. All amounts recorded to goodwill, except goodwill related to certain acquisitions, are expected to be deductible for tax purposes. A summary of the purchase price paid and the purchase price allocation for these acquisitions follows: Six Months Ended 2021 2020 Purchase Price: Cash used in acquisitions, net of cash acquired $ 4,378 $ 19,212 Holdbacks 505 2,837 Total 4,883 22,049 Allocated as follows: Current assets 13 132 Land — 685 Buildings — 2,118 Equipment 1,549 8,277 Intangible assets 1,646 5,912 Other liabilities, net (82) (222) Fair value of assets acquired and liabilities assumed 3,126 16,902 Excess purchase price allocated to goodwill $ 1,757 $ 5,147 Certain purchase price allocations are preliminary and are based on information existing at the acquisition dates or upon closing the transaction. Accordingly, these purchase price allocations are subject to change. Unaudited pro forma combined information that shows our operational results as though each acquisition completed since the beginning of the prior fiscal year had occurred as of January 1, 2020 is as follows: Three Months Ended Six Months Ended 2021 2020 2021 2020 Revenues $ 216,082 $ 192,610 $ 406,242 $ 380,791 Operating income $ 21,955 $ 17,629 $ 34,019 $ 24,880 Net income $ 11,787 $ 12,181 $ 16,129 $ 13,220 Basic earnings per share attributable to common stockholders: Weighted average common shares outstanding 51,366 48,348 51,273 48,176 Basic earnings per common share $ 0.23 $ 0.25 $ 0.31 $ 0.27 Diluted earnings per share attributable to common stockholders: Weighted average common shares outstanding 51,546 48,563 51,466 48,411 Diluted earnings per common share $ 0.23 $ 0.25 $ 0.31 $ 0.27 The unaudited pro forma results set forth in the table above have been prepared for comparative purposes only and are not necessarily indicative of the actual results of operations had the acquisitions occurred as of January 1, 2020 or of the results of our future operations. Furthermore, the unaudited pro forma results do not give effect to all cost savings or incremental costs that may occur as a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A summary of the activity and balances related to goodwill by reporting segment is as follows: December 31, Acquisitions June 30, Eastern region $ 30,873 $ 46 $ 30,919 Western region 149,984 1,739 151,723 Resource solutions 14,044 — 14,044 Total $ 194,901 $ 1,785 $ 196,686 Summaries of intangible assets by type follows: Covenants Client Lists Total Balance, June 30, 2021 Intangible assets $ 27,390 $ 80,036 $ 107,426 Less accumulated amortization (21,323) (30,176) (51,499) $ 6,067 $ 49,860 $ 55,927 Covenants Client Lists Total Balance, December 31, 2020 Intangible assets $ 26,971 $ 78,809 $ 105,780 Less accumulated amortization (20,547) (26,909) (47,456) $ 6,424 $ 51,900 $ 58,324 Intangible amortization expense was $2,015 and $4,043 during the three and six months ended June 30, 2021, respectively, and $2,222 and $4,316 during the three and six months ended June 30, 2020, respectively. A summary of intangible amortization expense estimated for the five fiscal years following fiscal year 2020 and thereafter follows: Estimated Future Amortization Expense as of June 30, 2021 Fiscal year ending December 31, 2021 $ 4,038 Fiscal year ending December 31, 2022 $ 7,440 Fiscal year ending December 31, 2023 $ 7,183 Fiscal year ending December 31, 2024 $ 8,098 Fiscal year ending December 31, 2025 $ 8,301 Thereafter $ 20,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6 Months Ended</t>
        </is>
      </c>
    </row>
    <row r="2">
      <c r="B2" s="2" t="inlineStr">
        <is>
          <t>Jun. 30, 2021</t>
        </is>
      </c>
    </row>
    <row r="3">
      <c r="A3" s="3" t="inlineStr">
        <is>
          <t>Asset Retirement Obligation Disclosure [Abstract]</t>
        </is>
      </c>
    </row>
    <row r="4">
      <c r="A4" s="4" t="inlineStr">
        <is>
          <t>ACCRUED FINAL CAPPING, CLOSURE AND POST CLOSURE</t>
        </is>
      </c>
      <c r="B4" s="4" t="inlineStr">
        <is>
          <t>ACCRUED FINAL CAPPING, CLOSURE AND POST CLOSURE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Six Months Ended 2021 2020 Beginning balance $ 82,533 $ 71,927 Obligations incurred 2,319 1,764 Revision in estimates (1) — 152 Accretion expense 3,676 3,204 Obligations settled (2) (2,969) (1,650) Ending balance $ 85,559 $ 75,397 (1) Relates to changes in estimated costs and timing of final capping, closure and post-closure activities at the Town of Southbridge, Massachusetts landfill. See Note 8, Commitments and Contingencies and Note 11, Other Items and Charges for further discussion. (2) May include amounts that are being processed through accounts payable as a part of our disbursements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6 Months Ended</t>
        </is>
      </c>
    </row>
    <row r="2">
      <c r="B2" s="2" t="inlineStr">
        <is>
          <t>Jun. 30, 2021</t>
        </is>
      </c>
    </row>
    <row r="3">
      <c r="A3" s="3" t="inlineStr">
        <is>
          <t>Debt And Derivatives Disclosure [Abstract]</t>
        </is>
      </c>
    </row>
    <row r="4">
      <c r="A4" s="4" t="inlineStr">
        <is>
          <t>DEBT</t>
        </is>
      </c>
      <c r="B4" s="4" t="inlineStr">
        <is>
          <t xml:space="preserve">DEBT A summary of debt is as follows: June 30, December 31, Senior Secured Credit Facility: Revolving line of credit facility ("Revolving Credit Facility") due May 2023; bearing interest at LIBOR plus 1.50% $ — $ — Term loan A facility ("Term Loan Facility") due May 2023; bearing interest at LIBOR plus 1.50% 348,250 350,000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40,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4.0% 34,467 31,486 Notes payable maturing through June 2027; bearing interest at a weighted average of 3.4% 4,454 4,933 Principal amount of debt 549,171 548,419 Less—unamortized debt issuance costs (1) 7,625 8,768 Debt less unamortized debt issuance costs 541,546 539,651 Less—current maturities of debt 14,716 9,240 $ 526,830 $ 530,411 (1) A summary of unamortized debt issuance costs by debt instrument follows: June 30, December 31, Revolving Credit Facility and Term Loan Facility (collectively, the "Credit Facility") $ 3,019 $ 3,839 New York Bonds 2014R-1 967 1,000 New York Bonds 2014R-2 298 329 New York Bonds 2020 1,372 1,461 FAME Bonds 2005R-3 305 347 FAME Bonds 2015R-1 452 482 FAME Bonds 2015R-2 304 343 Vermont Bonds 460 487 New Hampshire Bonds 448 480 $ 7,625 $ 8,768 Credit Facility As of June 30, 2021, we are party to a credit agreement ("Credit Agreement"), which provides for a $350,000 aggregate principal amount Term Loan Facility and a $200,000 Revolving Credit Facility. We have the right to request, at our discretion, an increase in the amount of loans under the Credit Facility by an aggregate amount of $125,000, subject to the terms and conditions set forth in the Credit Agreement. The Credit Facility has a 5-year term that matures in May 2023 and bears interest at a rate of LIBOR plus 1.50% per annum, which will be reduced to a rate of LIBOR plus as low as 1.25% upon us reaching a consolidated net leverage ratio of less than 2.25x. The Credit Facility is guaranteed jointly and severally, fully and unconditionally by all of our significant wholly-owned subsidiaries and secured by substantially all of our assets. As of June 30, 2021, further advances were available under the Credit Facility in the amount of $173,575. The available amount is net of outstanding irrevocable letters of credit totaling $26,425, at which date no amount had been drawn. The Credit Agreement requires us to maintain a minimum interest coverage ratio and a maximum consolidated net leverage ratio, to be measured at the end of each fiscal quarter. As of June 30, 2021,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fair value is recorded in our stockholders’ equity as a component of accumulated other comprehensive loss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s of June 30, 2021 and December 31, 2020, our active interest rate derivative agreements had total notional amounts of $195,000 and $190,000, respectively. According to the terms of the agreements, we receive interest based on the 1-month LIBOR index and pay interest at a weighted average rate of approximately 2.51% as of June 30, 2021. The agreements mature between February 2022 and December 2026. As of June 30, 2021 and December 31, 2020, we had forward starting interest rate derivative agreements with total notional amounts of $85,000 and $125,000, respectively. According to the terms of the agreements, we receive interest based on the 1-month LIBOR index, restricted by a 0.0% floor, and will pay interest at a weighted average rate of approximately 1.55%. The agreements mature between February 2027 and May 2028. A summary of the effect of cash flow hedges related to derivative instruments on the consolidated balance sheet follows: Fair Value Balance Sheet Location June 30, December 31, Interest rate swaps Other non-current assets $ 153 $ — Interest rate swaps Other accrued liabilities $ 4,776 $ 4,774 Interest rate swaps Other long-term liabilities 3,959 8,463 $ 8,735 $ 13,237 Interest rate swaps Accumulated other comprehensive loss, net of tax $ (8,782) $ (13,434) Interest rate swaps - tax effect Accumulated other comprehensive loss, net of tax 860 1,917 $ (7,922) $ (11,517) A summary of the amount of expense on cash flow hedging relationships related to interest rate swaps reclassified from accumulated other comprehensive loss into earnings follows: Three Months Ended Six Months Ended Statement of Operations Location 2021 2020 2021 2020 Interest expense $ 1,202 $ 990 $ 2,347 $ 1,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was operated by SRD and later closed in November 2018 when Southbridge Landfill reached its final capacity. Those results indicated the presence of contaminants above the levels triggering notice and response obligations under MADEP regulations. In response to those results, we carried out an Immediate Response Action pursuant to Massachusetts General Law Chapter 21E (the "Charlton 21E Obligations"). Further, we implemented a plan to analyze and better understand the groundwater near the Southbridge Landfill and we investigated with the objective of identifying the source or sources of the elevated levels of contamination measured in the well samples. We entered into an Administrative Consent Order on April 26, 2017 (the “ACO”), with MADEP, the Town, and the Town of Charlton, committing us to equally share the costs with MADEP, of up to $10,000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issued a twenty (20) year bond for our portion of the Waterline costs in the amount of $4,089. We have agreed to reimburse the Town for periodic payments under such bond. Construction of the Waterline is complete and homeowners are relying on municipal water supply. Bond reimbursement to the Town commenced in the quarter ended June 30, 2020. We have recorded an environmental remediation liability related to our obligation associated with installation of the Waterline in other accrued liabilities and other long-term liabilities. We inflate the estimated costs in current dollars to the expected time of payment and discount the total cost to present value using a risk-free interest rate of 2.6%. Our expenditures could be significantly higher if costs exceed estimates. A summary of the changes to the environmental remediation liability associated with the Southbridge Landfill follows: Six Months Ended 2021 2020 Beginning balance $ 4,261 $ 4,596 Accretion expense 56 62 Obligations incurred — 28 Revision in estimates (1) — (188) Obligations settled (2) (281) (293) Ending balance $ 4,036 $ 4,205 (1) The revision in estimates is associated with the completion of the environmental remediation at the site. See Note 11, Other Items and Charges to our consolidated financial statements for further discussion. (2) May include amounts that are being processed through accounts payable as a part of our disbursements cycle.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The majority of the remediation work has been completed as of June 30, 2021.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We inflate the estimated costs in current dollars to the expected time of payment and discount the total cost to present value using a risk-free interest rate of 1.9%. The environmental remediation liability associated with the Potsdam site was $939 as of both June 30, 2021 and December 31, 2020. Legal Proceedings North Country Environmental Services On or about March 8, 2018, NELC and the Conservation Law Foundation ("CLF") (the "NH Citizen Groups") delivered correspondence to our subsidiary, North Country Environmental Services, Inc. ("NCES"), and us, providing notice of the NH Citizen Groups' intent to sue NCES and us for violations of the CWA in conjunction with NCES's operation of its landfill in Bethlehem, New Hampshire ("NCES Landfill"). On May 14, 2018, the NH Citizen Groups filed a lawsuit against NCES and us in the United States District Court for the District of New Hampshire (the “New Hampshire Court”) alleging violations of the CWA, arguing that ground water discharging into the Ammonoosuc River is a "point source" under the CWA (the "New Hampshire Litigation"). The New Hampshire Litigation seeks remediation and fines under the CWA and an order requiring NCES to seek a Federal National Pollutant Discharge Elimination System permit for the operation of the NCES Landfill. On June 15, 2018, we and NCES filed a Motion to Dismiss the New Hampshire Litigation. On July 13, 2018, the NH Citizen Groups filed objections to our Motion to Dismiss. On July 27, 2018, we filed a reply in support of our Motion to Dismiss. On September 25, 2018, the New Hampshire Court denied our Motion to Dismiss. In March of 2019, we filed a motion in the New Hampshire Litigation asking for a stay of this litigation until certain appeals from discordant federal circuit courts were heard by the Supreme Court of the United States (“SCOTUS”), in the case identified as “County of Maui v. Hawaii Wildlife Fund (“MAUI”)". Our motion for a stay was granted in the New Hampshire Litigation, and SCOTUS heard the case in 2019 and issued a ruling on April 23, 2020. SCOTUS remanded the case to the U.S. Court of Appeals for the Ninth Circuit in San Francisco (the “Circuit Court”) ruling that the Circuit Court’s standard as to whether ground water impacts to navigable waters is too broad. We do not believe that the MAUI decision resolves the issues presented in the New Hampshire Litigation, and until the Circuit Court rules in the remanded MAUI case, we intend to continue to vigorously defend against the New Hampshire Litigation, which we believe is without merit. The NH Citizens Groups filed a motion with the New Hampshire Court on July 15, 2020 to amend their complaint based on MAUI. The New Hampshire Court granted the NH Citizen Groups' motion on September 2, 2020 and encouraged the parties to file motions for summary judgment. We filed our Motion for Summary Judgment on November 20, 2020 and the NH Citizens Groups filed a Motion for Summary Judgment on February 19, 2021. A hearing on motions for summary judgment was held on May 14, 2021. On May 24, 2021 the NH Citizens Group submitted a post-hearing filing requesting that the Court consider purported supplemental material facts discovered after the hearing, and to provide a response to questions posed by the Court at the hearing, in response to which we filed a Motion to Strike on June 2, 2021. The NH Citizens Group filed an Objection to the Motion to Strike on June 8, 2021. We filed a response on June 25, 2021. On October 9, 2020, NCES received a Type I-A Permit Modification for Expansion in the Stage VI area of the NCES Landfill (the “Permit”). On November 9, 2020, CLF filed an appeal of the Permit to the New Hampshire Waste Management Council (the “Council”)on the grounds it failed to meet the public benefit criteria. On January 19, 2021, CLF filed a Complaint for Injunctive Relief with the Grafton Superior Court to enjoin NCES from accepting waste pursuant to the new Permit until such a time as CLF has exhausted its appeal rights. A hearing on the Complaint for Injunctive Relief was held on March 10, 2021; the Grafton Superior Court denied the motion on May 14, 2021. CLF did not appeal this decision. The Council denied NCES’s Motion to Dismiss CLF’s appeal for lack of standing by Order dated March 17, 2021. NCES filed a Motion to Reconsider on March 26, 2021, which was denied by the Council on May 11, 2021. A prehearing conference was held and a schedule for the case was established on June 8, 2021. NCES filed a Motion to Dismiss on the merits of the appeal on June 30, 2021, and will continue to vigorously defend against this litigation pending the Council’s ruling. Hakes Landfill Litigation On or about December 19, 2019, the New York State Department of Environmental Conservation (“Department”) issued certain permits to us to expand the landfill owned and operated by Hakes C&amp;D Disposal Inc. in the Town of Campbell, Steuben County, New York (“Hakes Landfill”). The permits authorize approximately five years of expansion capacity at the Hakes Landfill. The authorizations issued by the Department followed approvals issued by the Town of Campbell Planning Board (“Planning Board”) in January 2019, and the Town Board of the Town of Campbell (“Town Board”) in March 2019, granting site plan review and a zoning change for the project. Litigation was commenced by the Sierra Club, several other non-governmental organizations, and several individuals (“the Petitioners”), challenging the approvals issued by the Department, the Planning Board and the Town Board in New York State Supreme Court, Steuben County (the “Hakes Litigation”). The challenge was based upon allegations that the agencies issuing these approvals did not follow the requirements of Article 8 of the Environmental Conservation Law of the State of New York, the State Environmental Quality Review Act (“SEQRA”), by failing to address certain radioactivity issues alleged by Petitioners to be associated with certain drilling wastes authorized for disposal at the Hakes Landfill. The Department opposed the Hakes Litigation on procedural grounds. We and the Town of Campbell opposed the Hakes Litigation on the merits, and on July 31, 2020, the Court dismissed the Hakes Litigation on the merits. The Petitioners filed a notice of appeal. The time to appeal expired on February 10, 2021, and the attorney for the Petitioners confirmed that they are not pursuing the appeal. Accordingly, all approvals issued for the expansion project are now final and binding. Ontario County, New York Class Action Litigation On or about September 17, 2019, Richard Vandemortel and Deb Vandemortel ("Named Plaintiffs") filed a class action complaint against us in Ontario County Supreme Court (the "New York Court") on behalf of similarly situated citizens ("Class Members") in Ontario County, New York (the "New York Litigation"). The New York Litigation alleges that over one thousand (1,000) citizens constitute the putative class in the New York Litigation, and it seeks damages for diminution of property values and infringement of the putative class’ rights to live without interference to their daily lives due to odors emanating from the Subtitle D landfill located in Seneca, New York , which is operated by us pursuant to a long-term Operation, Maintenance and Lease Agreement with Ontario County. The New York Litigation was served on us on October 14, 2019, and the parties commenced settlement negotiations in early 2020. On December 1, 2020, the parties entered into a settlement agreement (the "Settlement Agreement") and thereafter the Named Plaintiffs and Class Members' counsel ("Counsel") moved the New York Court for entry of the Order on Notice/Preliminary Approvals. A settlement fairness hearing was held on July 7, 2021, and the judge issued an Order and Final Judgment that was filed on July 8, 2021. The settlement includes a $750 payment to a Qualified Settlement Fund for the benefit of Counsel and one-time lump sum payments to the Named Plaintiffs and Class Members who opt into the Settlement Agreement. We also committed $900 in expenses and capital improvements for remediation measures to be completed by December 31, 2022. Conservation Law Foundation, Inc. v Robert R. Scott, Commissioner, New Hampshire Department of Environmental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June 30, 2021, there were 947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year to four-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20 90 $ 8.91 Granted — $ — Exercised (9) $ 12.48 Forfeited — $ — Outstanding, June 30, 2021 81 $ 8.51 4.1 $ 4,455 Exercisable, June 30, 2021 81 $ 8.51 4.1 $ 4,455 We did not record any stock-based compensation expense for stock options during each of the three and six months ended June 30, 2021 and June 30, 2020. As of June 30, 2021, we had no unrecognized stock-based compensation expense related to outstanding stock options. During both the three and six months ended June 30, 2021, the aggregate intrinsic value of stock options exercised was $448.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Generally, restricted stock awards granted to non-employee directors vest incrementally over a three year period beginning on the first anniversary of the date of grant. Restricted stock units granted to non-employee directors vest in full on the first anniversary of the grant date. Restricted stock units granted to employees vest incrementally over an identified service period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restricted stock unit and performance stock unit activity follows: Restricted Stock, Restricted Stock Units, and Performance Stock Units (1) Weighted Weighted Average Remaining Contractual Term (years) Aggregate Intrinsic Value Outstanding, December 31, 2020 307 $ 41.55 Granted 101 $ 67.36 Class A Common Stock Vested (81) $ 35.28 Forfeited (8) $ 51.31 Outstanding, June 30, 2021 319 $ 51.10 1.9 $ 20,233 Unvested, June 30, 2021 584 $ 51.01 1.7 $ 37,062 (1) Market-based performance stock unit grants are included at the 100% attainment level. Attainment of the maximum performance targets and market achievements would result in the issuance of an additional 265 shares of Class A common stock currently included in unvested. Stock-based compensation expense related to restricted stock, restricted stock units and performance stock units was $3,044 and $5,928 during the three and six months ended June 30, 2021, respectively, as compared to $1,763 and $3,277 during the three and six months ended June 30, 2020, respectively. During the three and six months ended June 30, 2021, the total fair value of other stock awards vested was $887 and $5,292, respectively. As of June 30, 2021, total unrecognized stock-based compensation expense related to outstanding restricted stock was $108, which will be recognized over a weighted average period of 2.3 years. As of June 30, 2021, total unrecognized stock-based compensation expense related to outstanding restricted stock units was $5,315, which will be recognized over a weighted average period of 1.9 years. As of June 30, 2021, total expected unrecognized stock-based compensation expense related to outstanding performance stock units was $9,006 to be recognized over a weighted average period of 1.9 years. We also recorded $72 and $128 of stock-based compensation expense related to our Amended and Restated 1997 Employee Stock Purchase Plan during the three and six months ended June 30, 2021, respectively, as compared to $56 and $103 during the three and six months ended June 30, 2020, respectively. Accumulated Other Comprehensive Loss, Net of Tax A summary of the changes in the balances of each component of accumulated other comprehensive loss, net of tax follows: Interest Rate Swaps Balance, December 31, 2020 $ (11,517) Other comprehensive income before reclassifications 2,305 Amounts reclassified from accumulated other comprehensive loss 2,347 Income tax provision related to items of other comprehensive income (1,057) Net current-period other comprehensive income 3,595 Balance, June 30, 2021 $ (7,922) A summary of reclassifications out of accumulated other comprehensive loss, net of tax follows: Three Months Ended Six Months Ended 2021 2020 2021 2020 Details About Accumulated Other Comprehensive Loss Components Amounts Reclassified Out of Accumulated Other Comprehensive Loss Affected Line Item in the Consolidated Interest rate swaps $ 1,202 $ 990 $ 2,347 $ 1,357 Interest expense (1,202) (990) (2,347) (1,357) Income before income taxes (142) — (269) 112 Provision for income taxes $ (1,060) $ (990) $ (2,078) $ (1,469)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Basic earnings per share is computed by dividing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Six Months Ended 2021 2020 2021 2020 Numerator: Net income $ 11,783 $ 12,113 $ 16,094 $ 13,072 Denominators: Number of shares outstanding, end of period: Class A common stock 50,398 47,382 50,398 47,382 Class B common stock 988 988 988 988 Unvested restricted stock (2) (1) (2) (1) Effect of weighted average shares outstanding (18) (21) (111) (193) Basic weighted average common shares outstanding 51,366 48,348 51,273 48,176 Impact of potentially dilutive securities: Dilutive effect of stock options and other stock awards 180 215 193 235 Diluted weighted average common shares outstanding 51,546 48,563 51,466 48,411 Anti-dilutive potentially issuable shares — 12 48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6 Months Ended</t>
        </is>
      </c>
    </row>
    <row r="2">
      <c r="B2" s="2" t="inlineStr">
        <is>
          <t>Jun. 30, 2021</t>
        </is>
      </c>
    </row>
    <row r="3">
      <c r="A3" s="3" t="inlineStr">
        <is>
          <t>Unusual or Infrequent Items, or Both [Abstract]</t>
        </is>
      </c>
    </row>
    <row r="4">
      <c r="A4" s="4" t="inlineStr">
        <is>
          <t>OTHER ITEMS AND CHARGES</t>
        </is>
      </c>
      <c r="B4" s="4" t="inlineStr">
        <is>
          <t>OTHER ITEMS AND CHARGES Expense from Acquisition Activities In the three and six months ended June 30, 2021, we recorded charges of $1,632 and $2,046, respectively, and in the three and six months ended June 30, 2020 we recorded charges of $352 and $1,360, respectively, comprised primarily of legal, consulting and other similar costs associated with the acquisition and integration of acquired businesses or select development projects. Southbridge Landfill Closure Charge In 2017, we initiated the plan to cease operations of the Southbridge Landfill and later closed it in November 2018 when Southbridge Landfill reached its final capac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month LIBOR yield curves that are observable at commonly quoted intervals for the full term of the swaps. Recurring Fair Value Measurements Summaries of our financial assets and liabilities that are measured at fair value on a recurring basis follow: Fair Value Measurement at June 30, 2021 Using: Quoted Prices in Significant Other Significant Assets: Restricted investment securities - landfill closure $ 1,953 $ — $ — Interest rate swaps — 153 — $ 1,953 $ 153 $ — Liabilities: Interest rate swaps $ — $ 8,735 $ — Fair Value Measurement at December 31, 2020 Using: Quoted Prices in Significant Other Significant Assets: Restricted investment securities - landfill closure $ 1,848 $ — $ — Liabilities: Interest rate swaps $ — $ 13,237 $ — Fair Value of Debt As of June 30, 2021, the fair value of our fixed rate debt, including our FAME Bonds 2005R-3, FAME Bonds 2015R-1, FAME Bonds 2015R-2, Vermont Bonds, New York Bonds 2014R-1, New York Bonds 2014R-2, New York Bonds 2020 and New Hampshire Bonds was approximately $179,187 and the carrying value was $162,000. The fair value of the FAME Bonds 2005R-3, the FAME Bonds 2015R-1, the FAME Bonds 2015R-2, the Vermont Bonds, the New York Bonds 2014R-1, the New York Bonds 2014R-2, New York Bonds 2020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June 30, 2021, the carrying value of our Term Loan Facility was $348,250 and the carrying value of our Revolving Credit Facility was $0.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67177</v>
      </c>
      <c r="C3" s="6" t="n">
        <v>154342</v>
      </c>
    </row>
    <row r="4">
      <c r="A4" s="4" t="inlineStr">
        <is>
          <t>Accounts receivable, net of allowance for credit losses of $2,238 and $2,333, respectively</t>
        </is>
      </c>
      <c r="B4" s="5" t="n">
        <v>78928</v>
      </c>
      <c r="C4" s="5" t="n">
        <v>74198</v>
      </c>
    </row>
    <row r="5">
      <c r="A5" s="4" t="inlineStr">
        <is>
          <t>Refundable income taxes</t>
        </is>
      </c>
      <c r="B5" s="5" t="n">
        <v>0</v>
      </c>
      <c r="C5" s="5" t="n">
        <v>229</v>
      </c>
    </row>
    <row r="6">
      <c r="A6" s="4" t="inlineStr">
        <is>
          <t>Prepaid expenses</t>
        </is>
      </c>
      <c r="B6" s="5" t="n">
        <v>13735</v>
      </c>
      <c r="C6" s="5" t="n">
        <v>9289</v>
      </c>
    </row>
    <row r="7">
      <c r="A7" s="4" t="inlineStr">
        <is>
          <t>Inventory</t>
        </is>
      </c>
      <c r="B7" s="5" t="n">
        <v>7994</v>
      </c>
      <c r="C7" s="5" t="n">
        <v>7868</v>
      </c>
    </row>
    <row r="8">
      <c r="A8" s="4" t="inlineStr">
        <is>
          <t>Other current assets</t>
        </is>
      </c>
      <c r="B8" s="5" t="n">
        <v>1421</v>
      </c>
      <c r="C8" s="5" t="n">
        <v>1328</v>
      </c>
    </row>
    <row r="9">
      <c r="A9" s="4" t="inlineStr">
        <is>
          <t>Total current assets</t>
        </is>
      </c>
      <c r="B9" s="5" t="n">
        <v>269255</v>
      </c>
      <c r="C9" s="5" t="n">
        <v>247254</v>
      </c>
    </row>
    <row r="10">
      <c r="A10" s="4" t="inlineStr">
        <is>
          <t>Property, plant and equipment, net of accumulated depreciation and amortization of $936,029 and $900,882, respectively</t>
        </is>
      </c>
      <c r="B10" s="5" t="n">
        <v>532824</v>
      </c>
      <c r="C10" s="5" t="n">
        <v>510512</v>
      </c>
    </row>
    <row r="11">
      <c r="A11" s="4" t="inlineStr">
        <is>
          <t>Operating lease right-of-use assets</t>
        </is>
      </c>
      <c r="B11" s="5" t="n">
        <v>90707</v>
      </c>
      <c r="C11" s="5" t="n">
        <v>95310</v>
      </c>
    </row>
    <row r="12">
      <c r="A12" s="4" t="inlineStr">
        <is>
          <t>Goodwill</t>
        </is>
      </c>
      <c r="B12" s="5" t="n">
        <v>196686</v>
      </c>
      <c r="C12" s="5" t="n">
        <v>194901</v>
      </c>
    </row>
    <row r="13">
      <c r="A13" s="4" t="inlineStr">
        <is>
          <t>Intangible assets, net</t>
        </is>
      </c>
      <c r="B13" s="5" t="n">
        <v>55927</v>
      </c>
      <c r="C13" s="5" t="n">
        <v>58324</v>
      </c>
    </row>
    <row r="14">
      <c r="A14" s="4" t="inlineStr">
        <is>
          <t>Restricted assets</t>
        </is>
      </c>
      <c r="B14" s="5" t="n">
        <v>1953</v>
      </c>
      <c r="C14" s="5" t="n">
        <v>1848</v>
      </c>
    </row>
    <row r="15">
      <c r="A15" s="4" t="inlineStr">
        <is>
          <t>Cost method investments</t>
        </is>
      </c>
      <c r="B15" s="5" t="n">
        <v>11264</v>
      </c>
      <c r="C15" s="5" t="n">
        <v>11264</v>
      </c>
    </row>
    <row r="16">
      <c r="A16" s="4" t="inlineStr">
        <is>
          <t>Deferred income taxes</t>
        </is>
      </c>
      <c r="B16" s="5" t="n">
        <v>53086</v>
      </c>
      <c r="C16" s="5" t="n">
        <v>61163</v>
      </c>
    </row>
    <row r="17">
      <c r="A17" s="4" t="inlineStr">
        <is>
          <t>Other non-current assets</t>
        </is>
      </c>
      <c r="B17" s="5" t="n">
        <v>16131</v>
      </c>
      <c r="C17" s="5" t="n">
        <v>13322</v>
      </c>
    </row>
    <row r="18">
      <c r="A18" s="4" t="inlineStr">
        <is>
          <t>Total assets</t>
        </is>
      </c>
      <c r="B18" s="5" t="n">
        <v>1227833</v>
      </c>
      <c r="C18" s="5" t="n">
        <v>1193898</v>
      </c>
    </row>
    <row r="19">
      <c r="A19" s="3" t="inlineStr">
        <is>
          <t>CURRENT LIABILITIES:</t>
        </is>
      </c>
    </row>
    <row r="20">
      <c r="A20" s="4" t="inlineStr">
        <is>
          <t>Current maturities of debt</t>
        </is>
      </c>
      <c r="B20" s="5" t="n">
        <v>14716</v>
      </c>
      <c r="C20" s="5" t="n">
        <v>9240</v>
      </c>
    </row>
    <row r="21">
      <c r="A21" s="4" t="inlineStr">
        <is>
          <t>Current operating lease liabilities</t>
        </is>
      </c>
      <c r="B21" s="5" t="n">
        <v>7207</v>
      </c>
      <c r="C21" s="5" t="n">
        <v>8547</v>
      </c>
    </row>
    <row r="22">
      <c r="A22" s="4" t="inlineStr">
        <is>
          <t>Accounts payable</t>
        </is>
      </c>
      <c r="B22" s="5" t="n">
        <v>60064</v>
      </c>
      <c r="C22" s="5" t="n">
        <v>49198</v>
      </c>
    </row>
    <row r="23">
      <c r="A23" s="4" t="inlineStr">
        <is>
          <t>Accrued payroll and related expenses</t>
        </is>
      </c>
      <c r="B23" s="5" t="n">
        <v>13612</v>
      </c>
      <c r="C23" s="5" t="n">
        <v>17282</v>
      </c>
    </row>
    <row r="24">
      <c r="A24" s="4" t="inlineStr">
        <is>
          <t>Accrued interest</t>
        </is>
      </c>
      <c r="B24" s="5" t="n">
        <v>2045</v>
      </c>
      <c r="C24" s="5" t="n">
        <v>2126</v>
      </c>
    </row>
    <row r="25">
      <c r="A25" s="4" t="inlineStr">
        <is>
          <t>Contract liabilities</t>
        </is>
      </c>
      <c r="B25" s="5" t="n">
        <v>3133</v>
      </c>
      <c r="C25" s="5" t="n">
        <v>2685</v>
      </c>
    </row>
    <row r="26">
      <c r="A26" s="4" t="inlineStr">
        <is>
          <t>Current accrued capping, closure and post-closure costs</t>
        </is>
      </c>
      <c r="B26" s="5" t="n">
        <v>11118</v>
      </c>
      <c r="C26" s="5" t="n">
        <v>10268</v>
      </c>
    </row>
    <row r="27">
      <c r="A27" s="4" t="inlineStr">
        <is>
          <t>Other accrued liabilities</t>
        </is>
      </c>
      <c r="B27" s="5" t="n">
        <v>35663</v>
      </c>
      <c r="C27" s="5" t="n">
        <v>31862</v>
      </c>
    </row>
    <row r="28">
      <c r="A28" s="4" t="inlineStr">
        <is>
          <t>Total current liabilities</t>
        </is>
      </c>
      <c r="B28" s="5" t="n">
        <v>147558</v>
      </c>
      <c r="C28" s="5" t="n">
        <v>131208</v>
      </c>
    </row>
    <row r="29">
      <c r="A29" s="4" t="inlineStr">
        <is>
          <t>Debt, less current portion</t>
        </is>
      </c>
      <c r="B29" s="5" t="n">
        <v>526830</v>
      </c>
      <c r="C29" s="5" t="n">
        <v>530411</v>
      </c>
    </row>
    <row r="30">
      <c r="A30" s="4" t="inlineStr">
        <is>
          <t>Operating lease liabilities, less current portion</t>
        </is>
      </c>
      <c r="B30" s="5" t="n">
        <v>59536</v>
      </c>
      <c r="C30" s="5" t="n">
        <v>60979</v>
      </c>
    </row>
    <row r="31">
      <c r="A31" s="4" t="inlineStr">
        <is>
          <t>Accrued capping, closure and post-closure costs, less current portion</t>
        </is>
      </c>
      <c r="B31" s="5" t="n">
        <v>74441</v>
      </c>
      <c r="C31" s="5" t="n">
        <v>72265</v>
      </c>
    </row>
    <row r="32">
      <c r="A32" s="4" t="inlineStr">
        <is>
          <t>Deferred income taxes</t>
        </is>
      </c>
      <c r="B32" s="5" t="n">
        <v>933</v>
      </c>
      <c r="C32" s="5" t="n">
        <v>912</v>
      </c>
    </row>
    <row r="33">
      <c r="A33" s="4" t="inlineStr">
        <is>
          <t>Other long-term liabilities</t>
        </is>
      </c>
      <c r="B33" s="5" t="n">
        <v>30043</v>
      </c>
      <c r="C33" s="5" t="n">
        <v>35981</v>
      </c>
    </row>
    <row r="34">
      <c r="A34" s="4" t="inlineStr">
        <is>
          <t>COMMITMENTS AND CONTINGENCIES</t>
        </is>
      </c>
      <c r="B34" s="4" t="inlineStr">
        <is>
          <t xml:space="preserve"> </t>
        </is>
      </c>
      <c r="C34" s="4" t="inlineStr">
        <is>
          <t xml:space="preserve"> </t>
        </is>
      </c>
    </row>
    <row r="35">
      <c r="A35" s="3" t="inlineStr">
        <is>
          <t>STOCKHOLDERS' EQUITY:</t>
        </is>
      </c>
    </row>
    <row r="36">
      <c r="A36" s="4" t="inlineStr">
        <is>
          <t>Additional paid-in capital</t>
        </is>
      </c>
      <c r="B36" s="5" t="n">
        <v>645905</v>
      </c>
      <c r="C36" s="5" t="n">
        <v>639247</v>
      </c>
    </row>
    <row r="37">
      <c r="A37" s="4" t="inlineStr">
        <is>
          <t>Accumulated deficit</t>
        </is>
      </c>
      <c r="B37" s="5" t="n">
        <v>-250005</v>
      </c>
      <c r="C37" s="5" t="n">
        <v>-266099</v>
      </c>
    </row>
    <row r="38">
      <c r="A38" s="4" t="inlineStr">
        <is>
          <t>Accumulated other comprehensive loss, net of tax</t>
        </is>
      </c>
      <c r="B38" s="5" t="n">
        <v>-7922</v>
      </c>
      <c r="C38" s="5" t="n">
        <v>-11517</v>
      </c>
    </row>
    <row r="39">
      <c r="A39" s="4" t="inlineStr">
        <is>
          <t>Total stockholders' equity</t>
        </is>
      </c>
      <c r="B39" s="5" t="n">
        <v>388492</v>
      </c>
      <c r="C39" s="5" t="n">
        <v>362142</v>
      </c>
    </row>
    <row r="40">
      <c r="A40" s="4" t="inlineStr">
        <is>
          <t>Total liabilities and stockholders' equity</t>
        </is>
      </c>
      <c r="B40" s="5" t="n">
        <v>1227833</v>
      </c>
      <c r="C40" s="5" t="n">
        <v>1193898</v>
      </c>
    </row>
    <row r="41">
      <c r="A41" s="4" t="inlineStr">
        <is>
          <t>Class A Common Stock</t>
        </is>
      </c>
    </row>
    <row r="42">
      <c r="A42" s="3" t="inlineStr">
        <is>
          <t>STOCKHOLDERS' EQUITY:</t>
        </is>
      </c>
    </row>
    <row r="43">
      <c r="A43" s="4" t="inlineStr">
        <is>
          <t>Common stock</t>
        </is>
      </c>
      <c r="B43" s="5" t="n">
        <v>504</v>
      </c>
      <c r="C43" s="5" t="n">
        <v>501</v>
      </c>
    </row>
    <row r="44">
      <c r="A44" s="4" t="inlineStr">
        <is>
          <t>Class B Common Stock</t>
        </is>
      </c>
    </row>
    <row r="45">
      <c r="A45" s="3" t="inlineStr">
        <is>
          <t>STOCKHOLDERS' EQUITY:</t>
        </is>
      </c>
    </row>
    <row r="46">
      <c r="A46" s="4" t="inlineStr">
        <is>
          <t>Common stock</t>
        </is>
      </c>
      <c r="B46" s="6" t="n">
        <v>10</v>
      </c>
      <c r="C4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processing, transfer and recycling services in the northeastern United States. Effective January 1, 2021, we reorganized the Resource Solutions operating segment, which includes our larger-scale recycling and commodity brokerage operations along with our organics services and large scale commercial and industrial services, from our historical lines-of-service of recycling, organics and customer solutions into two lines-of-service: processing and non-processing. Revenues from processing services are derived from municipalities and customers in the form of processing fees, tipping fees, commodity sales, and organic material sales. Revenues from non-processing services are derived from brokerage services; overall resource management services providing a wide range of environmental services and zero waste solutions to large and complex organizations; and traditional collection, disposal and recycling services provided to large account multi-site customers. Revenues classification by service line reported in the three and six months ended June 30, 2020 has been reclassified to conform with the presentation for the three and six months ended June 30, 2021. Legal, tax, information technology, human resources, certain finance and accounting and other administrative functions are included in our Corporate Entities segment. Three Months Ended June 30, 2021 Segment Outside Inter-company Depreciation and Operating Total Eastern $ 61,058 $ 16,128 $ 7,313 $ 3,781 $ 226,157 Western 98,852 33,566 15,089 14,900 654,314 Resource solutions 55,965 1,277 1,548 3,651 95,664 Corporate entities — — 387 (386) 251,698 Eliminations — (50,971) — — — $ 215,875 $ — $ 24,337 $ 21,946 $ 1,227,833 Three Months Ended June 30, 2020 Segment Outside Inter-company Depreciation and Operating Total Eastern $ 53,336 $ 13,837 $ 6,339 $ 4,366 $ 211,441 Western 87,286 29,020 13,615 11,863 626,329 Resource solutions 48,145 2,448 1,538 1,801 91,907 Corporate entities — — 584 (586) 37,294 Eliminations — (45,305) — — — $ 188,767 $ — $ 22,076 $ 17,444 $ 966,971 Six Months Ended June 30, 2021 Segment Outside Inter-company Depreciation and Operating Total assets Eastern $ 113,403 $ 28,554 $ 13,935 $ 6,027 $ 226,157 Western 184,616 62,248 29,128 22,657 654,314 Resource solutions 107,387 3,180 3,116 6,113 95,664 Corporate entities — — 840 (842) 251,698 Eliminations — (93,982) — — — Total $ 405,406 $ — $ 47,019 $ 33,955 $ 1,227,833 Six Months Ended June 30, 2020 Segment Outside Inter-company Depreciation and Operating Total assets Eastern $ 103,479 $ 25,676 $ 12,297 $ 5,341 $ 211,441 Western 172,491 54,567 26,847 17,505 626,329 Resource solutions 95,706 5,341 3,148 2,804 91,907 Corporate entities — — 1,190 (1,194) 37,294 Eliminations — (85,584) — — — Total $ 371,676 $ — $ 43,482 $ 24,456 $ 966,971 A summary of our revenues attributable to services provided follows: Three Months Ended Six Months Ended 2021 2020 2021 2020 Collection $ 107,327 $ 94,008 $ 204,796 $ 188,568 Disposal 49,173 43,746 87,026 82,371 Power generation 1,100 918 2,403 1,944 Processing 2,310 1,950 3,794 3,087 Solid waste operations 159,910 140,622 298,019 275,970 Processing 21,031 16,205 38,302 30,023 Non-processing 34,934 31,940 69,085 65,683 Resource solutions operations 55,965 48,145 107,387 95,706 Total revenues $ 215,875 $ 188,767 $ 405,406 $ 371,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6 Months Ended</t>
        </is>
      </c>
    </row>
    <row r="2">
      <c r="B2" s="2" t="inlineStr">
        <is>
          <t>Jun. 30, 2021</t>
        </is>
      </c>
    </row>
    <row r="3">
      <c r="A3" s="3" t="inlineStr">
        <is>
          <t>Accounting Changes and Error Corrections [Abstract]</t>
        </is>
      </c>
    </row>
    <row r="4">
      <c r="A4" s="4" t="inlineStr">
        <is>
          <t>Basis of Accounting</t>
        </is>
      </c>
      <c r="B4" s="4" t="inlineStr">
        <is>
          <t>Casella Waste Systems, Inc. (“Parent”), and its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or purchased from third-parties. We manage our solid waste operations on a geographic basis through two regional operating segments, the Eastern and Western regions, each of which provides a full range of solid waste services. We manage our resource-renewal operations through the Resource Solutions operating segment, which includes our larger-scale recycling and commodity brokerage operations along with our organics services and large scale commercial and industrial service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20 ("fiscal year 2020"), which was filed with the SEC on February 19, 2021.</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21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June 30, 2021 through the date of filing of the consolidated financial statements with the SEC on this Quarterly Report on Form 10-Q. We have determined, except as disclosed, that there are no subsequent events that require disclosure in this Quarterly Report on Form 10-Q.</t>
        </is>
      </c>
    </row>
    <row r="7">
      <c r="A7" s="4" t="inlineStr">
        <is>
          <t>Accounting Standards Adopted and Pending Adoption</t>
        </is>
      </c>
      <c r="B7" s="4" t="inlineStr">
        <is>
          <t>Standard Description Effect on the Financial Statements or Other Accounting standards adopted effective January 1, 2021 ASU No. 2019-12: Income Taxes (Topic 740) Reduces the complexity over accounting for income taxes by removing certain exceptions and amending guidance to improve consistent application of accounting over income taxes. This guidance did not have a material impact on our consolidated financial statements and related disclosures upon adoption, but may in the future. This guidance was effective January 1, 2021.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as amended through January 2021 Provides temporary optional guidance to ease the potential burden in applying GAAP to contract modifications and hedging relationships that reference London Inter-Bank Offered Rate ("LIBOR") or another reference rate expected to be discontinued, subject to meeting certain criteria. We currently have interest rate derivative agreements with hedging relationships that reference LIBOR which extend past the fiscal year ended December 31, 2021. We are currently assessing the provisions of this guidance as LIBOR is still in place and do not expect that its adoption will have a material impact on our consolidated financial statements and related disclosures. This guidance will be in effect from March 12, 2020 through December 31, 2022.</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processing, transfer and recycling services in the northeastern United States. Effective January 1, 2021, we reorganized the Resource Solutions operating segment, which includes our larger-scale recycling and commodity brokerage operations along with our organics services and large scale commercial and industrial services, from our historical lines-of-service of recycling, organics and customer solutions into two lines-of-service: processing and non-processing. Revenues from processing services are derived from municipalities and customers in the form of processing fees, tipping fees, commodity sales, and organic material sales. Revenues from non-processing services are derived from brokerage services; overall resource management services providing a wide range of environmental services and zero waste solutions to large and complex organizations; and traditional collection, disposal and recycling services provided to large account multi-site customers. Revenues classification by service line reported in the three and six months ended June 30, 2020 has been reclassified to conform with the presentation for the three and six months ended June 30, 2021. Legal, tax, information technology, human resources, certain finance and accounting and other administrative functions are included in our Corporate Entitie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6 Months Ended</t>
        </is>
      </c>
    </row>
    <row r="2">
      <c r="B2" s="2" t="inlineStr">
        <is>
          <t>Jun. 30, 2021</t>
        </is>
      </c>
    </row>
    <row r="3">
      <c r="A3" s="3" t="inlineStr">
        <is>
          <t>Accounting Changes and Error Corrections [Abstract]</t>
        </is>
      </c>
    </row>
    <row r="4">
      <c r="A4" s="4" t="inlineStr">
        <is>
          <t>Schedule of New Accounting Pronouncements and Changes in Accounting Principles</t>
        </is>
      </c>
      <c r="B4" s="4" t="inlineStr">
        <is>
          <t>A table providing a brief description of recent Accounting Standards Updates ("ASUs") to the Accounting Standards Codification (“ASC”) issued by the Financial Accounting Standards Board (“FASB”) that we adopted and deemed to have a material impact on our consolidated financial statements, or a possible material impact in the future, based on current account balances and activity follows: Standard Description Effect on the Financial Statements or Other Accounting standards adopted effective January 1, 2021 ASU No. 2019-12: Income Taxes (Topic 740) Reduces the complexity over accounting for income taxes by removing certain exceptions and amending guidance to improve consistent application of accounting over income taxes. This guidance did not have a material impact on our consolidated financial statements and related disclosures upon adoption, but may in the future. This guidance was effective January 1, 2021.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as amended through January 2021 Provides temporary optional guidance to ease the potential burden in applying GAAP to contract modifications and hedging relationships that reference London Inter-Bank Offered Rate ("LIBOR") or another reference rate expected to be discontinued, subject to meeting certain criteria. We currently have interest rate derivative agreements with hedging relationships that reference LIBOR which extend past the fiscal year ended December 31, 2021. We are currently assessing the provisions of this guidance as LIBOR is still in place and do not expect that its adoption will have a material impact on our consolidated financial statements and related disclosures. This guidance will be in effect from March 12, 2020 through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A table of revenues disaggregated by service line and timing of revenue recognition by operating segment for each of the three and six months ended June 30, 2021 and 2020 follows: Three Months Ended June 30, 2021 Eastern Western Resource Solutions Total Revenues Collection $ 39,364 $ 67,963 $ — $ 107,327 Landfill 6,118 16,517 — 22,635 Transfer 13,475 9,976 — 23,451 Transportation 47 3,040 — 3,087 Landfill gas-to-energy 246 854 — 1,100 Processing 1,808 502 21,031 23,341 Non-processing — — 34,934 34,934 Total revenues $ 61,058 $ 98,852 $ 55,965 $ 215,875 Transferred at a point-in-time $ 38 $ 487 $ 14,944 $ 15,469 Transferred over time 61,020 98,365 41,021 200,406 Total revenues $ 61,058 $ 98,852 $ 55,965 $ 215,875 Three Months Ended June 30, 2020 Eastern Western Resource Solutions Total Revenues Collection $ 35,463 $ 58,545 $ — $ 94,008 Landfill 4,568 15,218 — 19,786 Transfer 11,451 9,003 — 20,454 Transportation 52 3,454 — 3,506 Landfill gas-to-energy 197 721 — 918 Processing 1,605 345 16,205 18,155 Non-processing — — 31,940 31,940 Total revenues $ 53,336 $ 87,286 $ 48,145 $ 188,767 Transferred at a point-in-time $ 69 $ 367 $ 8,231 $ 8,667 Transferred over time 53,267 86,919 39,914 180,100 Total revenues $ 53,336 $ 87,286 $ 48,145 $ 188,767 Six Months Ended June 30, 2021 Eastern Western Resource Solutions Total Revenues Collection $ 75,440 $ 129,356 $ — $ 204,796 Landfill 11,520 30,136 — 41,656 Transfer 22,899 17,123 — 40,022 Transportation 95 5,253 — 5,348 Landfill gas-to-energy 515 1,888 — 2,403 Processing 2,934 860 38,302 42,096 Non-processing — — 69,085 69,085 Total revenues $ 113,403 $ 184,616 $ 107,387 $ 405,406 Transferred at a point-in-time $ 82 $ 988 $ 25,036 $ 26,106 Transferred over time 113,321 183,628 82,351 379,300 Total revenues $ 113,403 $ 184,616 $ 107,387 $ 405,406 Six Months Ended June 30, 2020 Eastern Western Resource Solutions Total Revenues Collection $ 71,400 $ 117,168 $ — $ 188,568 Landfill 8,112 31,528 — 39,640 Transfer 20,834 15,673 — 36,507 Transportation 99 6,125 — 6,224 Landfill gas-to-energy 583 1,361 — 1,944 Processing 2,451 636 30,023 33,110 Non-processing — — 65,683 65,683 Total revenues $ 103,479 $ 172,491 $ 95,706 $ 371,676 Transferred at a point-in-time $ 125 $ 602 $ 12,692 $ 13,419 Transferred over time 103,354 171,889 83,014 358,257 Total revenues $ 103,479 $ 172,491 $ 95,706 $ 371,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ummary of Purchase Price Paid for Acquisitions</t>
        </is>
      </c>
      <c r="B4" s="4" t="inlineStr">
        <is>
          <t xml:space="preserve">A summary of the purchase price paid and the purchase price allocation for these acquisitions follows: Six Months Ended 2021 2020 Purchase Price: Cash used in acquisitions, net of cash acquired $ 4,378 $ 19,212 Holdbacks 505 2,837 Total 4,883 22,049 Allocated as follows: Current assets 13 132 Land — 685 Buildings — 2,118 Equipment 1,549 8,277 Intangible assets 1,646 5,912 Other liabilities, net (82) (222) Fair value of assets acquired and liabilities assumed 3,126 16,902 Excess purchase price allocated to goodwill $ 1,757 $ 5,147 </t>
        </is>
      </c>
    </row>
    <row r="5">
      <c r="A5" s="4" t="inlineStr">
        <is>
          <t>Schedule of Unaudited Pro forma Combined Information</t>
        </is>
      </c>
      <c r="B5" s="4" t="inlineStr">
        <is>
          <t xml:space="preserve">Unaudited pro forma combined information that shows our operational results as though each acquisition completed since the beginning of the prior fiscal year had occurred as of January 1, 2020 is as follows: Three Months Ended Six Months Ended 2021 2020 2021 2020 Revenues $ 216,082 $ 192,610 $ 406,242 $ 380,791 Operating income $ 21,955 $ 17,629 $ 34,019 $ 24,880 Net income $ 11,787 $ 12,181 $ 16,129 $ 13,220 Basic earnings per share attributable to common stockholders: Weighted average common shares outstanding 51,366 48,348 51,273 48,176 Basic earnings per common share $ 0.23 $ 0.25 $ 0.31 $ 0.27 Diluted earnings per share attributable to common stockholders: Weighted average common shares outstanding 51,546 48,563 51,466 48,411 Diluted earnings per common share $ 0.23 $ 0.25 $ 0.31 $ 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Goodwill Activity</t>
        </is>
      </c>
      <c r="B4" s="4" t="inlineStr">
        <is>
          <t xml:space="preserve">A summary of the activity and balances related to goodwill by reporting segment is as follows: December 31, Acquisitions June 30, Eastern region $ 30,873 $ 46 $ 30,919 Western region 149,984 1,739 151,723 Resource solutions 14,044 — 14,044 Total $ 194,901 $ 1,785 $ 196,686 </t>
        </is>
      </c>
    </row>
    <row r="5">
      <c r="A5" s="4" t="inlineStr">
        <is>
          <t>Summary of Intangible Assets by Type</t>
        </is>
      </c>
      <c r="B5" s="4" t="inlineStr">
        <is>
          <t xml:space="preserve">Summaries of intangible assets by type follows: Covenants Client Lists Total Balance, June 30, 2021 Intangible assets $ 27,390 $ 80,036 $ 107,426 Less accumulated amortization (21,323) (30,176) (51,499) $ 6,067 $ 49,860 $ 55,927 Covenants Client Lists Total Balance, December 31, 2020 Intangible assets $ 26,971 $ 78,809 $ 105,780 Less accumulated amortization (20,547) (26,909) (47,456) $ 6,424 $ 51,900 $ 58,324 </t>
        </is>
      </c>
    </row>
    <row r="6">
      <c r="A6" s="4" t="inlineStr">
        <is>
          <t>Summary of Intangible Amortization Expense Estimated</t>
        </is>
      </c>
      <c r="B6" s="4" t="inlineStr">
        <is>
          <t xml:space="preserve">A summary of intangible amortization expense estimated for the five fiscal years following fiscal year 2020 and thereafter follows: Estimated Future Amortization Expense as of June 30, 2021 Fiscal year ending December 31, 2021 $ 4,038 Fiscal year ending December 31, 2022 $ 7,440 Fiscal year ending December 31, 2023 $ 7,183 Fiscal year ending December 31, 2024 $ 8,098 Fiscal year ending December 31, 2025 $ 8,301 Thereafter $ 20,8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FINAL CAPPING, CLOSURE AND POST CLOSURE (Tables)</t>
        </is>
      </c>
      <c r="B1" s="2" t="inlineStr">
        <is>
          <t>6 Months Ended</t>
        </is>
      </c>
    </row>
    <row r="2">
      <c r="B2" s="2" t="inlineStr">
        <is>
          <t>Jun. 30, 2021</t>
        </is>
      </c>
    </row>
    <row r="3">
      <c r="A3" s="3" t="inlineStr">
        <is>
          <t>Asset Retirement Obligation Disclosure [Abstract]</t>
        </is>
      </c>
    </row>
    <row r="4">
      <c r="A4" s="4" t="inlineStr">
        <is>
          <t>Summary of Changes to Accrued Capping, Closure and Post-Closure Liabilities</t>
        </is>
      </c>
      <c r="B4" s="4" t="inlineStr">
        <is>
          <t>A summary of the changes to accrued final capping, closure and post-closure liabilities follows: Six Months Ended 2021 2020 Beginning balance $ 82,533 $ 71,927 Obligations incurred 2,319 1,764 Revision in estimates (1) — 152 Accretion expense 3,676 3,204 Obligations settled (2) (2,969) (1,650) Ending balance $ 85,559 $ 75,397 (1) Relates to changes in estimated costs and timing of final capping, closure and post-closure activities at the Town of Southbridge, Massachusetts landfill. See Note 8, Commitments and Contingencies and Note 11, Other Items and Charges for further discussion. (2) May include amounts that are being processed through accounts payable as a part of our disbursements cyc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1</t>
        </is>
      </c>
    </row>
    <row r="3">
      <c r="A3" s="3" t="inlineStr">
        <is>
          <t>Debt And Derivatives Disclosure [Abstract]</t>
        </is>
      </c>
    </row>
    <row r="4">
      <c r="A4" s="4" t="inlineStr">
        <is>
          <t>Summary of Debt</t>
        </is>
      </c>
      <c r="B4" s="4" t="inlineStr">
        <is>
          <t xml:space="preserve">A summary of debt is as follows: June 30, December 31, Senior Secured Credit Facility: Revolving line of credit facility ("Revolving Credit Facility") due May 2023; bearing interest at LIBOR plus 1.50% $ — $ — Term loan A facility ("Term Loan Facility") due May 2023; bearing interest at LIBOR plus 1.50% 348,250 350,000 Tax-Exempt Bonds: New York State Environmental Facilities Corporation Solid Waste Disposal Revenue Bonds Series 2014 ("New York Bonds 2014R-1") due December 2044 - fixed rate interest period through 2029; bearing interest at 2.875% 25,000 25,000 New York State Environmental Facilities Corporation Solid Waste Disposal Revenue Bonds Series 2014R-2 ("New York Bonds 2014R-2") due December 2044 - fixed rate interest period through 2026; bearing interest at 3.125% 15,000 15,000 New York State Environmental Facilities Corporation Solid Waste Disposal Revenue Bonds Series 2020 ("New York Bonds 2020") due September 2050 - fixed rate interest period through 2025; bearing interest at 2.750% 40,000 40,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2029; bearing interest at 2.95% 11,000 11,000 Other: Finance leases maturing through December 2107; bearing interest at a weighted average of 4.0% 34,467 31,486 Notes payable maturing through June 2027; bearing interest at a weighted average of 3.4% 4,454 4,933 Principal amount of debt 549,171 548,419 Less—unamortized debt issuance costs (1) 7,625 8,768 Debt less unamortized debt issuance costs 541,546 539,651 Less—current maturities of debt 14,716 9,240 $ 526,830 $ 530,411 (1) A summary of unamortized debt issuance costs by debt instrument follows: June 30, December 31, Revolving Credit Facility and Term Loan Facility (collectively, the "Credit Facility") $ 3,019 $ 3,839 New York Bonds 2014R-1 967 1,000 New York Bonds 2014R-2 298 329 New York Bonds 2020 1,372 1,461 FAME Bonds 2005R-3 305 347 FAME Bonds 2015R-1 452 482 FAME Bonds 2015R-2 304 343 Vermont Bonds 460 487 New Hampshire Bonds 448 480 $ 7,625 $ 8,768 </t>
        </is>
      </c>
    </row>
    <row r="5">
      <c r="A5" s="4" t="inlineStr">
        <is>
          <t>Summary of Cash Flow Hedges</t>
        </is>
      </c>
      <c r="B5" s="4" t="inlineStr">
        <is>
          <t xml:space="preserve">A summary of the effect of cash flow hedges related to derivative instruments on the consolidated balance sheet follows: Fair Value Balance Sheet Location June 30, December 31, Interest rate swaps Other non-current assets $ 153 $ — Interest rate swaps Other accrued liabilities $ 4,776 $ 4,774 Interest rate swaps Other long-term liabilities 3,959 8,463 $ 8,735 $ 13,237 Interest rate swaps Accumulated other comprehensive loss, net of tax $ (8,782) $ (13,434) Interest rate swaps - tax effect Accumulated other comprehensive loss, net of tax 860 1,917 $ (7,922) $ (11,517) A summary of the amount of expense on cash flow hedging relationships related to interest rate swaps reclassified from accumulated other comprehensive loss into earnings follows: Three Months Ended Six Months Ended Statement of Operations Location 2021 2020 2021 2020 Interest expense $ 1,202 $ 990 $ 2,347 $ 1,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Environmental Liability</t>
        </is>
      </c>
      <c r="B4" s="4" t="inlineStr">
        <is>
          <t>A summary of the changes to the environmental remediation liability associated with the Southbridge Landfill follows: Six Months Ended 2021 2020 Beginning balance $ 4,261 $ 4,596 Accretion expense 56 62 Obligations incurred — 28 Revision in estimates (1) — (188) Obligations settled (2) (281) (293) Ending balance $ 4,036 $ 4,205 (1) The revision in estimates is associated with the completion of the environmental remediation at the site. See Note 11, Other Items and Charges to our consolidated financial statements for further discussion. (2) May include amounts that are being processed through accounts payable as a part of our disbursements cyc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 Option Activity</t>
        </is>
      </c>
      <c r="B4" s="4" t="inlineStr">
        <is>
          <t xml:space="preserve">A summary of stock option activity follows: Stock Options Weighted Average Exercise Price Weighted Average Remaining Contractual Term (years) Aggregate Intrinsic Value Outstanding, December 31, 2020 90 $ 8.91 Granted — $ — Exercised (9) $ 12.48 Forfeited — $ — Outstanding, June 30, 2021 81 $ 8.51 4.1 $ 4,455 Exercisable, June 30, 2021 81 $ 8.51 4.1 $ 4,455 </t>
        </is>
      </c>
    </row>
    <row r="5">
      <c r="A5" s="4" t="inlineStr">
        <is>
          <t>Summary of Restricted Stock, Restricted Stock Unit and Performance Stock Unit Activity</t>
        </is>
      </c>
      <c r="B5" s="4" t="inlineStr">
        <is>
          <t>A summary of restricted stock, restricted stock unit and performance stock unit activity follows: Restricted Stock, Restricted Stock Units, and Performance Stock Units (1) Weighted Weighted Average Remaining Contractual Term (years) Aggregate Intrinsic Value Outstanding, December 31, 2020 307 $ 41.55 Granted 101 $ 67.36 Class A Common Stock Vested (81) $ 35.28 Forfeited (8) $ 51.31 Outstanding, June 30, 2021 319 $ 51.10 1.9 $ 20,233 Unvested, June 30, 2021 584 $ 51.01 1.7 $ 37,062 (1) Market-based performance stock unit grants are included at the 100% attainment level. Attainment of the maximum performance targets and market achievements would result in the issuance of an additional 265 shares of Class A common stock currently included in unvested.</t>
        </is>
      </c>
    </row>
    <row r="6">
      <c r="A6" s="4" t="inlineStr">
        <is>
          <t>Summary of Changes in Balances of Each Component of Accumulated Other Comprehensive Loss</t>
        </is>
      </c>
      <c r="B6" s="4" t="inlineStr">
        <is>
          <t>A summary of the changes in the balances of each component of accumulated other comprehensive loss, net of tax follows: Interest Rate Swaps Balance, December 31, 2020 $ (11,517) Other comprehensive income before reclassifications 2,305 Amounts reclassified from accumulated other comprehensive loss 2,347 Income tax provision related to items of other comprehensive income (1,057) Net current-period other comprehensive income 3,595 Balance, June 30, 2021 $ (7,922)</t>
        </is>
      </c>
    </row>
    <row r="7">
      <c r="A7" s="4" t="inlineStr">
        <is>
          <t>Summary of Reclassifications Out of Accumulated Other Comprehensive Loss</t>
        </is>
      </c>
      <c r="B7" s="4" t="inlineStr">
        <is>
          <t xml:space="preserve">A summary of reclassifications out of accumulated other comprehensive loss, net of tax follows: Three Months Ended Six Months Ended 2021 2020 2021 2020 Details About Accumulated Other Comprehensive Loss Components Amounts Reclassified Out of Accumulated Other Comprehensive Loss Affected Line Item in the Consolidated Interest rate swaps $ 1,202 $ 990 $ 2,347 $ 1,357 Interest expense (1,202) (990) (2,347) (1,357) Income before income taxes (142) — (269) 112 Provision for income taxes $ (1,060) $ (990) $ (2,078) $ (1,469) Net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1" customWidth="1" min="2" max="2"/>
    <col width="41" customWidth="1" min="3" max="3"/>
  </cols>
  <sheetData>
    <row r="1">
      <c r="A1" s="1" t="inlineStr">
        <is>
          <t>CONSOLIDATED BALANCE SHEETS (Parenthetical) $ in Thousands</t>
        </is>
      </c>
      <c r="B1" s="2" t="inlineStr">
        <is>
          <t>6 Months Ended</t>
        </is>
      </c>
      <c r="C1" s="2" t="inlineStr">
        <is>
          <t>12 Months Ended</t>
        </is>
      </c>
    </row>
    <row r="2">
      <c r="B2" s="2" t="inlineStr">
        <is>
          <t>Jun. 30, 2021USD ($)vote$ / sharesshares</t>
        </is>
      </c>
      <c r="C2" s="2" t="inlineStr">
        <is>
          <t>Dec. 31, 2020USD ($)vote$ / sharesshares</t>
        </is>
      </c>
    </row>
    <row r="3">
      <c r="A3" s="4" t="inlineStr">
        <is>
          <t>Accounts receivable - trade, allowance for credit losses | $</t>
        </is>
      </c>
      <c r="B3" s="6" t="n">
        <v>2238</v>
      </c>
      <c r="C3" s="6" t="n">
        <v>2333</v>
      </c>
    </row>
    <row r="4">
      <c r="A4" s="4" t="inlineStr">
        <is>
          <t>Accumulated depreciation and amortization | $</t>
        </is>
      </c>
      <c r="B4" s="6" t="n">
        <v>936029</v>
      </c>
      <c r="C4" s="6" t="n">
        <v>900882</v>
      </c>
    </row>
    <row r="5">
      <c r="A5" s="4" t="inlineStr">
        <is>
          <t>Class A Common Stock</t>
        </is>
      </c>
    </row>
    <row r="6">
      <c r="A6" s="4" t="inlineStr">
        <is>
          <t>Common stock, par value (in dollars per share) | $ / shares</t>
        </is>
      </c>
      <c r="B6" s="7" t="n">
        <v>0.01</v>
      </c>
      <c r="C6" s="7" t="n">
        <v>0.01</v>
      </c>
    </row>
    <row r="7">
      <c r="A7" s="4" t="inlineStr">
        <is>
          <t>Common stock, shares authorized</t>
        </is>
      </c>
      <c r="B7" s="5" t="n">
        <v>100000000</v>
      </c>
      <c r="C7" s="5" t="n">
        <v>100000000</v>
      </c>
    </row>
    <row r="8">
      <c r="A8" s="4" t="inlineStr">
        <is>
          <t>Common stock, shares issued</t>
        </is>
      </c>
      <c r="B8" s="5" t="n">
        <v>50398000</v>
      </c>
      <c r="C8" s="5" t="n">
        <v>50101000</v>
      </c>
    </row>
    <row r="9">
      <c r="A9" s="4" t="inlineStr">
        <is>
          <t>Common stock, shares outstanding</t>
        </is>
      </c>
      <c r="B9" s="5" t="n">
        <v>50398000</v>
      </c>
      <c r="C9" s="5" t="n">
        <v>50101000</v>
      </c>
    </row>
    <row r="10">
      <c r="A10" s="4" t="inlineStr">
        <is>
          <t>Class B Common Stock</t>
        </is>
      </c>
    </row>
    <row r="11">
      <c r="A11" s="4" t="inlineStr">
        <is>
          <t>Common stock, par value (in dollars per share) | $ / shares</t>
        </is>
      </c>
      <c r="B11" s="7" t="n">
        <v>0.01</v>
      </c>
      <c r="C11" s="7" t="n">
        <v>0.01</v>
      </c>
    </row>
    <row r="12">
      <c r="A12" s="4" t="inlineStr">
        <is>
          <t>Common stock, shares authorized</t>
        </is>
      </c>
      <c r="B12" s="5" t="n">
        <v>1000000</v>
      </c>
      <c r="C12" s="5" t="n">
        <v>1000000</v>
      </c>
    </row>
    <row r="13">
      <c r="A13" s="4" t="inlineStr">
        <is>
          <t>Common stock, shares issued</t>
        </is>
      </c>
      <c r="B13" s="5" t="n">
        <v>988000</v>
      </c>
      <c r="C13" s="5" t="n">
        <v>988000</v>
      </c>
    </row>
    <row r="14">
      <c r="A14" s="4" t="inlineStr">
        <is>
          <t>Common stock, shares outstanding</t>
        </is>
      </c>
      <c r="B14" s="5" t="n">
        <v>988000</v>
      </c>
      <c r="C14" s="5" t="n">
        <v>988000</v>
      </c>
    </row>
    <row r="15">
      <c r="A15" s="4" t="inlineStr">
        <is>
          <t>Votes per share held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Earnings per Share Computation</t>
        </is>
      </c>
      <c r="B4" s="4" t="inlineStr">
        <is>
          <t xml:space="preserve">A summary of the numerator and denominators used in the computation of earnings per share follows: Three Months Ended Six Months Ended 2021 2020 2021 2020 Numerator: Net income $ 11,783 $ 12,113 $ 16,094 $ 13,072 Denominators: Number of shares outstanding, end of period: Class A common stock 50,398 47,382 50,398 47,382 Class B common stock 988 988 988 988 Unvested restricted stock (2) (1) (2) (1) Effect of weighted average shares outstanding (18) (21) (111) (193) Basic weighted average common shares outstanding 51,366 48,348 51,273 48,176 Impact of potentially dilutive securities: Dilutive effect of stock options and other stock awards 180 215 193 235 Diluted weighted average common shares outstanding 51,546 48,563 51,466 48,411 Anti-dilutive potentially issuable shares — 12 48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t>
        </is>
      </c>
      <c r="B4" s="4" t="inlineStr">
        <is>
          <t xml:space="preserve">Summaries of our financial assets and liabilities that are measured at fair value on a recurring basis follow: Fair Value Measurement at June 30, 2021 Using: Quoted Prices in Significant Other Significant Assets: Restricted investment securities - landfill closure $ 1,953 $ — $ — Interest rate swaps — 153 — $ 1,953 $ 153 $ — Liabilities: Interest rate swaps $ — $ 8,735 $ — Fair Value Measurement at December 31, 2020 Using: Quoted Prices in Significant Other Significant Assets: Restricted investment securities - landfill closure $ 1,848 $ — $ — Liabilities: Interest rate swaps $ — $ 13,23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Segment Reporting Information by Segment</t>
        </is>
      </c>
      <c r="B4" s="4" t="inlineStr">
        <is>
          <t xml:space="preserve">Three Months Ended June 30, 2021 Segment Outside Inter-company Depreciation and Operating Total Eastern $ 61,058 $ 16,128 $ 7,313 $ 3,781 $ 226,157 Western 98,852 33,566 15,089 14,900 654,314 Resource solutions 55,965 1,277 1,548 3,651 95,664 Corporate entities — — 387 (386) 251,698 Eliminations — (50,971) — — — $ 215,875 $ — $ 24,337 $ 21,946 $ 1,227,833 Three Months Ended June 30, 2020 Segment Outside Inter-company Depreciation and Operating Total Eastern $ 53,336 $ 13,837 $ 6,339 $ 4,366 $ 211,441 Western 87,286 29,020 13,615 11,863 626,329 Resource solutions 48,145 2,448 1,538 1,801 91,907 Corporate entities — — 584 (586) 37,294 Eliminations — (45,305) — — — $ 188,767 $ — $ 22,076 $ 17,444 $ 966,971 Six Months Ended June 30, 2021 Segment Outside Inter-company Depreciation and Operating Total assets Eastern $ 113,403 $ 28,554 $ 13,935 $ 6,027 $ 226,157 Western 184,616 62,248 29,128 22,657 654,314 Resource solutions 107,387 3,180 3,116 6,113 95,664 Corporate entities — — 840 (842) 251,698 Eliminations — (93,982) — — — Total $ 405,406 $ — $ 47,019 $ 33,955 $ 1,227,833 Six Months Ended June 30, 2020 Segment Outside Inter-company Depreciation and Operating Total assets Eastern $ 103,479 $ 25,676 $ 12,297 $ 5,341 $ 211,441 Western 172,491 54,567 26,847 17,505 626,329 Resource solutions 95,706 5,341 3,148 2,804 91,907 Corporate entities — — 1,190 (1,194) 37,294 Eliminations — (85,584) — — — Total $ 371,676 $ — $ 43,482 $ 24,456 $ 966,971 </t>
        </is>
      </c>
    </row>
    <row r="5">
      <c r="A5" s="4" t="inlineStr">
        <is>
          <t>Summary of Revenue Attributable to Services</t>
        </is>
      </c>
      <c r="B5" s="4" t="inlineStr">
        <is>
          <t xml:space="preserve">A summary of our revenues attributable to services provided follows: Three Months Ended Six Months Ended 2021 2020 2021 2020 Collection $ 107,327 $ 94,008 $ 204,796 $ 188,568 Disposal 49,173 43,746 87,026 82,371 Power generation 1,100 918 2,403 1,944 Processing 2,310 1,950 3,794 3,087 Solid waste operations 159,910 140,622 298,019 275,970 Processing 21,031 16,205 38,302 30,023 Non-processing 34,934 31,940 69,085 65,683 Resource solutions operations 55,965 48,145 107,387 95,706 Total revenues $ 215,875 $ 188,767 $ 405,406 $ 371,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BASIS OF PRESENTATION (Details)</t>
        </is>
      </c>
      <c r="B1" s="2" t="inlineStr">
        <is>
          <t>6 Months Ended</t>
        </is>
      </c>
    </row>
    <row r="2">
      <c r="B2" s="2" t="inlineStr">
        <is>
          <t>Jun. 30, 2021regionalOperatingSegment</t>
        </is>
      </c>
    </row>
    <row r="3">
      <c r="A3" s="3" t="inlineStr">
        <is>
          <t>Organization, Consolidation and Presentation of Financial Statements [Abstract]</t>
        </is>
      </c>
    </row>
    <row r="4">
      <c r="A4" s="4" t="inlineStr">
        <is>
          <t>Number of regional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215875</v>
      </c>
      <c r="C4" s="6" t="n">
        <v>188767</v>
      </c>
      <c r="D4" s="6" t="n">
        <v>405406</v>
      </c>
      <c r="E4" s="6" t="n">
        <v>371676</v>
      </c>
    </row>
    <row r="5">
      <c r="A5" s="4" t="inlineStr">
        <is>
          <t>Collection</t>
        </is>
      </c>
    </row>
    <row r="6">
      <c r="A6" s="3" t="inlineStr">
        <is>
          <t>Disaggregation of Revenue [Line Items]</t>
        </is>
      </c>
    </row>
    <row r="7">
      <c r="A7" s="4" t="inlineStr">
        <is>
          <t>Total revenues</t>
        </is>
      </c>
      <c r="B7" s="5" t="n">
        <v>107327</v>
      </c>
      <c r="C7" s="5" t="n">
        <v>94008</v>
      </c>
      <c r="D7" s="5" t="n">
        <v>204796</v>
      </c>
      <c r="E7" s="5" t="n">
        <v>188568</v>
      </c>
    </row>
    <row r="8">
      <c r="A8" s="4" t="inlineStr">
        <is>
          <t>Landfill</t>
        </is>
      </c>
    </row>
    <row r="9">
      <c r="A9" s="3" t="inlineStr">
        <is>
          <t>Disaggregation of Revenue [Line Items]</t>
        </is>
      </c>
    </row>
    <row r="10">
      <c r="A10" s="4" t="inlineStr">
        <is>
          <t>Total revenues</t>
        </is>
      </c>
      <c r="B10" s="5" t="n">
        <v>22635</v>
      </c>
      <c r="C10" s="5" t="n">
        <v>19786</v>
      </c>
      <c r="D10" s="5" t="n">
        <v>41656</v>
      </c>
      <c r="E10" s="5" t="n">
        <v>39640</v>
      </c>
    </row>
    <row r="11">
      <c r="A11" s="4" t="inlineStr">
        <is>
          <t>Transfer</t>
        </is>
      </c>
    </row>
    <row r="12">
      <c r="A12" s="3" t="inlineStr">
        <is>
          <t>Disaggregation of Revenue [Line Items]</t>
        </is>
      </c>
    </row>
    <row r="13">
      <c r="A13" s="4" t="inlineStr">
        <is>
          <t>Total revenues</t>
        </is>
      </c>
      <c r="B13" s="5" t="n">
        <v>23451</v>
      </c>
      <c r="C13" s="5" t="n">
        <v>20454</v>
      </c>
      <c r="D13" s="5" t="n">
        <v>40022</v>
      </c>
      <c r="E13" s="5" t="n">
        <v>36507</v>
      </c>
    </row>
    <row r="14">
      <c r="A14" s="4" t="inlineStr">
        <is>
          <t>Transportation</t>
        </is>
      </c>
    </row>
    <row r="15">
      <c r="A15" s="3" t="inlineStr">
        <is>
          <t>Disaggregation of Revenue [Line Items]</t>
        </is>
      </c>
    </row>
    <row r="16">
      <c r="A16" s="4" t="inlineStr">
        <is>
          <t>Total revenues</t>
        </is>
      </c>
      <c r="B16" s="5" t="n">
        <v>3087</v>
      </c>
      <c r="C16" s="5" t="n">
        <v>3506</v>
      </c>
      <c r="D16" s="5" t="n">
        <v>5348</v>
      </c>
      <c r="E16" s="5" t="n">
        <v>6224</v>
      </c>
    </row>
    <row r="17">
      <c r="A17" s="4" t="inlineStr">
        <is>
          <t>Landfill gas-to-energy</t>
        </is>
      </c>
    </row>
    <row r="18">
      <c r="A18" s="3" t="inlineStr">
        <is>
          <t>Disaggregation of Revenue [Line Items]</t>
        </is>
      </c>
    </row>
    <row r="19">
      <c r="A19" s="4" t="inlineStr">
        <is>
          <t>Total revenues</t>
        </is>
      </c>
      <c r="B19" s="5" t="n">
        <v>1100</v>
      </c>
      <c r="C19" s="5" t="n">
        <v>918</v>
      </c>
      <c r="D19" s="5" t="n">
        <v>2403</v>
      </c>
      <c r="E19" s="5" t="n">
        <v>1944</v>
      </c>
    </row>
    <row r="20">
      <c r="A20" s="4" t="inlineStr">
        <is>
          <t>Processing</t>
        </is>
      </c>
    </row>
    <row r="21">
      <c r="A21" s="3" t="inlineStr">
        <is>
          <t>Disaggregation of Revenue [Line Items]</t>
        </is>
      </c>
    </row>
    <row r="22">
      <c r="A22" s="4" t="inlineStr">
        <is>
          <t>Total revenues</t>
        </is>
      </c>
      <c r="B22" s="5" t="n">
        <v>23341</v>
      </c>
      <c r="C22" s="5" t="n">
        <v>18155</v>
      </c>
      <c r="D22" s="5" t="n">
        <v>42096</v>
      </c>
      <c r="E22" s="5" t="n">
        <v>33110</v>
      </c>
    </row>
    <row r="23">
      <c r="A23" s="4" t="inlineStr">
        <is>
          <t>Non-processing</t>
        </is>
      </c>
    </row>
    <row r="24">
      <c r="A24" s="3" t="inlineStr">
        <is>
          <t>Disaggregation of Revenue [Line Items]</t>
        </is>
      </c>
    </row>
    <row r="25">
      <c r="A25" s="4" t="inlineStr">
        <is>
          <t>Total revenues</t>
        </is>
      </c>
      <c r="B25" s="5" t="n">
        <v>34934</v>
      </c>
      <c r="C25" s="5" t="n">
        <v>31940</v>
      </c>
      <c r="D25" s="5" t="n">
        <v>69085</v>
      </c>
      <c r="E25" s="5" t="n">
        <v>65683</v>
      </c>
    </row>
    <row r="26">
      <c r="A26" s="4" t="inlineStr">
        <is>
          <t>Transferred at a point-in-time</t>
        </is>
      </c>
    </row>
    <row r="27">
      <c r="A27" s="3" t="inlineStr">
        <is>
          <t>Disaggregation of Revenue [Line Items]</t>
        </is>
      </c>
    </row>
    <row r="28">
      <c r="A28" s="4" t="inlineStr">
        <is>
          <t>Total revenues</t>
        </is>
      </c>
      <c r="B28" s="5" t="n">
        <v>15469</v>
      </c>
      <c r="C28" s="5" t="n">
        <v>8667</v>
      </c>
      <c r="D28" s="5" t="n">
        <v>26106</v>
      </c>
      <c r="E28" s="5" t="n">
        <v>13419</v>
      </c>
    </row>
    <row r="29">
      <c r="A29" s="4" t="inlineStr">
        <is>
          <t>Transferred over time</t>
        </is>
      </c>
    </row>
    <row r="30">
      <c r="A30" s="3" t="inlineStr">
        <is>
          <t>Disaggregation of Revenue [Line Items]</t>
        </is>
      </c>
    </row>
    <row r="31">
      <c r="A31" s="4" t="inlineStr">
        <is>
          <t>Total revenues</t>
        </is>
      </c>
      <c r="B31" s="5" t="n">
        <v>200406</v>
      </c>
      <c r="C31" s="5" t="n">
        <v>180100</v>
      </c>
      <c r="D31" s="5" t="n">
        <v>379300</v>
      </c>
      <c r="E31" s="5" t="n">
        <v>358257</v>
      </c>
    </row>
    <row r="32">
      <c r="A32" s="4" t="inlineStr">
        <is>
          <t>Eastern</t>
        </is>
      </c>
    </row>
    <row r="33">
      <c r="A33" s="3" t="inlineStr">
        <is>
          <t>Disaggregation of Revenue [Line Items]</t>
        </is>
      </c>
    </row>
    <row r="34">
      <c r="A34" s="4" t="inlineStr">
        <is>
          <t>Total revenues</t>
        </is>
      </c>
      <c r="B34" s="5" t="n">
        <v>61058</v>
      </c>
      <c r="C34" s="5" t="n">
        <v>53336</v>
      </c>
      <c r="D34" s="5" t="n">
        <v>113403</v>
      </c>
      <c r="E34" s="5" t="n">
        <v>103479</v>
      </c>
    </row>
    <row r="35">
      <c r="A35" s="4" t="inlineStr">
        <is>
          <t>Eastern | Collection</t>
        </is>
      </c>
    </row>
    <row r="36">
      <c r="A36" s="3" t="inlineStr">
        <is>
          <t>Disaggregation of Revenue [Line Items]</t>
        </is>
      </c>
    </row>
    <row r="37">
      <c r="A37" s="4" t="inlineStr">
        <is>
          <t>Total revenues</t>
        </is>
      </c>
      <c r="B37" s="5" t="n">
        <v>39364</v>
      </c>
      <c r="C37" s="5" t="n">
        <v>35463</v>
      </c>
      <c r="D37" s="5" t="n">
        <v>75440</v>
      </c>
      <c r="E37" s="5" t="n">
        <v>71400</v>
      </c>
    </row>
    <row r="38">
      <c r="A38" s="4" t="inlineStr">
        <is>
          <t>Eastern | Landfill</t>
        </is>
      </c>
    </row>
    <row r="39">
      <c r="A39" s="3" t="inlineStr">
        <is>
          <t>Disaggregation of Revenue [Line Items]</t>
        </is>
      </c>
    </row>
    <row r="40">
      <c r="A40" s="4" t="inlineStr">
        <is>
          <t>Total revenues</t>
        </is>
      </c>
      <c r="B40" s="5" t="n">
        <v>6118</v>
      </c>
      <c r="C40" s="5" t="n">
        <v>4568</v>
      </c>
      <c r="D40" s="5" t="n">
        <v>11520</v>
      </c>
      <c r="E40" s="5" t="n">
        <v>8112</v>
      </c>
    </row>
    <row r="41">
      <c r="A41" s="4" t="inlineStr">
        <is>
          <t>Eastern | Transfer</t>
        </is>
      </c>
    </row>
    <row r="42">
      <c r="A42" s="3" t="inlineStr">
        <is>
          <t>Disaggregation of Revenue [Line Items]</t>
        </is>
      </c>
    </row>
    <row r="43">
      <c r="A43" s="4" t="inlineStr">
        <is>
          <t>Total revenues</t>
        </is>
      </c>
      <c r="B43" s="5" t="n">
        <v>13475</v>
      </c>
      <c r="C43" s="5" t="n">
        <v>11451</v>
      </c>
      <c r="D43" s="5" t="n">
        <v>22899</v>
      </c>
      <c r="E43" s="5" t="n">
        <v>20834</v>
      </c>
    </row>
    <row r="44">
      <c r="A44" s="4" t="inlineStr">
        <is>
          <t>Eastern | Transportation</t>
        </is>
      </c>
    </row>
    <row r="45">
      <c r="A45" s="3" t="inlineStr">
        <is>
          <t>Disaggregation of Revenue [Line Items]</t>
        </is>
      </c>
    </row>
    <row r="46">
      <c r="A46" s="4" t="inlineStr">
        <is>
          <t>Total revenues</t>
        </is>
      </c>
      <c r="B46" s="5" t="n">
        <v>47</v>
      </c>
      <c r="C46" s="5" t="n">
        <v>52</v>
      </c>
      <c r="D46" s="5" t="n">
        <v>95</v>
      </c>
      <c r="E46" s="5" t="n">
        <v>99</v>
      </c>
    </row>
    <row r="47">
      <c r="A47" s="4" t="inlineStr">
        <is>
          <t>Eastern | Landfill gas-to-energy</t>
        </is>
      </c>
    </row>
    <row r="48">
      <c r="A48" s="3" t="inlineStr">
        <is>
          <t>Disaggregation of Revenue [Line Items]</t>
        </is>
      </c>
    </row>
    <row r="49">
      <c r="A49" s="4" t="inlineStr">
        <is>
          <t>Total revenues</t>
        </is>
      </c>
      <c r="B49" s="5" t="n">
        <v>246</v>
      </c>
      <c r="C49" s="5" t="n">
        <v>197</v>
      </c>
      <c r="D49" s="5" t="n">
        <v>515</v>
      </c>
      <c r="E49" s="5" t="n">
        <v>583</v>
      </c>
    </row>
    <row r="50">
      <c r="A50" s="4" t="inlineStr">
        <is>
          <t>Eastern | Processing</t>
        </is>
      </c>
    </row>
    <row r="51">
      <c r="A51" s="3" t="inlineStr">
        <is>
          <t>Disaggregation of Revenue [Line Items]</t>
        </is>
      </c>
    </row>
    <row r="52">
      <c r="A52" s="4" t="inlineStr">
        <is>
          <t>Total revenues</t>
        </is>
      </c>
      <c r="B52" s="5" t="n">
        <v>1808</v>
      </c>
      <c r="C52" s="5" t="n">
        <v>1605</v>
      </c>
      <c r="D52" s="5" t="n">
        <v>2934</v>
      </c>
      <c r="E52" s="5" t="n">
        <v>2451</v>
      </c>
    </row>
    <row r="53">
      <c r="A53" s="4" t="inlineStr">
        <is>
          <t>Eastern | Non-processing</t>
        </is>
      </c>
    </row>
    <row r="54">
      <c r="A54" s="3" t="inlineStr">
        <is>
          <t>Disaggregation of Revenue [Line Items]</t>
        </is>
      </c>
    </row>
    <row r="55">
      <c r="A55" s="4" t="inlineStr">
        <is>
          <t>Total revenues</t>
        </is>
      </c>
      <c r="B55" s="5" t="n">
        <v>0</v>
      </c>
      <c r="C55" s="5" t="n">
        <v>0</v>
      </c>
      <c r="D55" s="5" t="n">
        <v>0</v>
      </c>
      <c r="E55" s="5" t="n">
        <v>0</v>
      </c>
    </row>
    <row r="56">
      <c r="A56" s="4" t="inlineStr">
        <is>
          <t>Eastern | Transferred at a point-in-time</t>
        </is>
      </c>
    </row>
    <row r="57">
      <c r="A57" s="3" t="inlineStr">
        <is>
          <t>Disaggregation of Revenue [Line Items]</t>
        </is>
      </c>
    </row>
    <row r="58">
      <c r="A58" s="4" t="inlineStr">
        <is>
          <t>Total revenues</t>
        </is>
      </c>
      <c r="B58" s="5" t="n">
        <v>38</v>
      </c>
      <c r="C58" s="5" t="n">
        <v>69</v>
      </c>
      <c r="D58" s="5" t="n">
        <v>82</v>
      </c>
      <c r="E58" s="5" t="n">
        <v>125</v>
      </c>
    </row>
    <row r="59">
      <c r="A59" s="4" t="inlineStr">
        <is>
          <t>Eastern | Transferred over time</t>
        </is>
      </c>
    </row>
    <row r="60">
      <c r="A60" s="3" t="inlineStr">
        <is>
          <t>Disaggregation of Revenue [Line Items]</t>
        </is>
      </c>
    </row>
    <row r="61">
      <c r="A61" s="4" t="inlineStr">
        <is>
          <t>Total revenues</t>
        </is>
      </c>
      <c r="B61" s="5" t="n">
        <v>61020</v>
      </c>
      <c r="C61" s="5" t="n">
        <v>53267</v>
      </c>
      <c r="D61" s="5" t="n">
        <v>113321</v>
      </c>
      <c r="E61" s="5" t="n">
        <v>103354</v>
      </c>
    </row>
    <row r="62">
      <c r="A62" s="4" t="inlineStr">
        <is>
          <t>Western</t>
        </is>
      </c>
    </row>
    <row r="63">
      <c r="A63" s="3" t="inlineStr">
        <is>
          <t>Disaggregation of Revenue [Line Items]</t>
        </is>
      </c>
    </row>
    <row r="64">
      <c r="A64" s="4" t="inlineStr">
        <is>
          <t>Total revenues</t>
        </is>
      </c>
      <c r="B64" s="5" t="n">
        <v>98852</v>
      </c>
      <c r="C64" s="5" t="n">
        <v>87286</v>
      </c>
      <c r="D64" s="5" t="n">
        <v>184616</v>
      </c>
      <c r="E64" s="5" t="n">
        <v>172491</v>
      </c>
    </row>
    <row r="65">
      <c r="A65" s="4" t="inlineStr">
        <is>
          <t>Western | Collection</t>
        </is>
      </c>
    </row>
    <row r="66">
      <c r="A66" s="3" t="inlineStr">
        <is>
          <t>Disaggregation of Revenue [Line Items]</t>
        </is>
      </c>
    </row>
    <row r="67">
      <c r="A67" s="4" t="inlineStr">
        <is>
          <t>Total revenues</t>
        </is>
      </c>
      <c r="B67" s="5" t="n">
        <v>67963</v>
      </c>
      <c r="C67" s="5" t="n">
        <v>58545</v>
      </c>
      <c r="D67" s="5" t="n">
        <v>129356</v>
      </c>
      <c r="E67" s="5" t="n">
        <v>117168</v>
      </c>
    </row>
    <row r="68">
      <c r="A68" s="4" t="inlineStr">
        <is>
          <t>Western | Landfill</t>
        </is>
      </c>
    </row>
    <row r="69">
      <c r="A69" s="3" t="inlineStr">
        <is>
          <t>Disaggregation of Revenue [Line Items]</t>
        </is>
      </c>
    </row>
    <row r="70">
      <c r="A70" s="4" t="inlineStr">
        <is>
          <t>Total revenues</t>
        </is>
      </c>
      <c r="B70" s="5" t="n">
        <v>16517</v>
      </c>
      <c r="C70" s="5" t="n">
        <v>15218</v>
      </c>
      <c r="D70" s="5" t="n">
        <v>30136</v>
      </c>
      <c r="E70" s="5" t="n">
        <v>31528</v>
      </c>
    </row>
    <row r="71">
      <c r="A71" s="4" t="inlineStr">
        <is>
          <t>Western | Transfer</t>
        </is>
      </c>
    </row>
    <row r="72">
      <c r="A72" s="3" t="inlineStr">
        <is>
          <t>Disaggregation of Revenue [Line Items]</t>
        </is>
      </c>
    </row>
    <row r="73">
      <c r="A73" s="4" t="inlineStr">
        <is>
          <t>Total revenues</t>
        </is>
      </c>
      <c r="B73" s="5" t="n">
        <v>9976</v>
      </c>
      <c r="C73" s="5" t="n">
        <v>9003</v>
      </c>
      <c r="D73" s="5" t="n">
        <v>17123</v>
      </c>
      <c r="E73" s="5" t="n">
        <v>15673</v>
      </c>
    </row>
    <row r="74">
      <c r="A74" s="4" t="inlineStr">
        <is>
          <t>Western | Transportation</t>
        </is>
      </c>
    </row>
    <row r="75">
      <c r="A75" s="3" t="inlineStr">
        <is>
          <t>Disaggregation of Revenue [Line Items]</t>
        </is>
      </c>
    </row>
    <row r="76">
      <c r="A76" s="4" t="inlineStr">
        <is>
          <t>Total revenues</t>
        </is>
      </c>
      <c r="B76" s="5" t="n">
        <v>3040</v>
      </c>
      <c r="C76" s="5" t="n">
        <v>3454</v>
      </c>
      <c r="D76" s="5" t="n">
        <v>5253</v>
      </c>
      <c r="E76" s="5" t="n">
        <v>6125</v>
      </c>
    </row>
    <row r="77">
      <c r="A77" s="4" t="inlineStr">
        <is>
          <t>Western | Landfill gas-to-energy</t>
        </is>
      </c>
    </row>
    <row r="78">
      <c r="A78" s="3" t="inlineStr">
        <is>
          <t>Disaggregation of Revenue [Line Items]</t>
        </is>
      </c>
    </row>
    <row r="79">
      <c r="A79" s="4" t="inlineStr">
        <is>
          <t>Total revenues</t>
        </is>
      </c>
      <c r="B79" s="5" t="n">
        <v>854</v>
      </c>
      <c r="C79" s="5" t="n">
        <v>721</v>
      </c>
      <c r="D79" s="5" t="n">
        <v>1888</v>
      </c>
      <c r="E79" s="5" t="n">
        <v>1361</v>
      </c>
    </row>
    <row r="80">
      <c r="A80" s="4" t="inlineStr">
        <is>
          <t>Western | Processing</t>
        </is>
      </c>
    </row>
    <row r="81">
      <c r="A81" s="3" t="inlineStr">
        <is>
          <t>Disaggregation of Revenue [Line Items]</t>
        </is>
      </c>
    </row>
    <row r="82">
      <c r="A82" s="4" t="inlineStr">
        <is>
          <t>Total revenues</t>
        </is>
      </c>
      <c r="B82" s="5" t="n">
        <v>502</v>
      </c>
      <c r="C82" s="5" t="n">
        <v>345</v>
      </c>
      <c r="D82" s="5" t="n">
        <v>860</v>
      </c>
      <c r="E82" s="5" t="n">
        <v>636</v>
      </c>
    </row>
    <row r="83">
      <c r="A83" s="4" t="inlineStr">
        <is>
          <t>Western | Non-processing</t>
        </is>
      </c>
    </row>
    <row r="84">
      <c r="A84" s="3" t="inlineStr">
        <is>
          <t>Disaggregation of Revenue [Line Items]</t>
        </is>
      </c>
    </row>
    <row r="85">
      <c r="A85" s="4" t="inlineStr">
        <is>
          <t>Total revenues</t>
        </is>
      </c>
      <c r="B85" s="5" t="n">
        <v>0</v>
      </c>
      <c r="C85" s="5" t="n">
        <v>0</v>
      </c>
      <c r="D85" s="5" t="n">
        <v>0</v>
      </c>
      <c r="E85" s="5" t="n">
        <v>0</v>
      </c>
    </row>
    <row r="86">
      <c r="A86" s="4" t="inlineStr">
        <is>
          <t>Western | Transferred at a point-in-time</t>
        </is>
      </c>
    </row>
    <row r="87">
      <c r="A87" s="3" t="inlineStr">
        <is>
          <t>Disaggregation of Revenue [Line Items]</t>
        </is>
      </c>
    </row>
    <row r="88">
      <c r="A88" s="4" t="inlineStr">
        <is>
          <t>Total revenues</t>
        </is>
      </c>
      <c r="B88" s="5" t="n">
        <v>487</v>
      </c>
      <c r="C88" s="5" t="n">
        <v>367</v>
      </c>
      <c r="D88" s="5" t="n">
        <v>988</v>
      </c>
      <c r="E88" s="5" t="n">
        <v>602</v>
      </c>
    </row>
    <row r="89">
      <c r="A89" s="4" t="inlineStr">
        <is>
          <t>Western | Transferred over time</t>
        </is>
      </c>
    </row>
    <row r="90">
      <c r="A90" s="3" t="inlineStr">
        <is>
          <t>Disaggregation of Revenue [Line Items]</t>
        </is>
      </c>
    </row>
    <row r="91">
      <c r="A91" s="4" t="inlineStr">
        <is>
          <t>Total revenues</t>
        </is>
      </c>
      <c r="B91" s="5" t="n">
        <v>98365</v>
      </c>
      <c r="C91" s="5" t="n">
        <v>86919</v>
      </c>
      <c r="D91" s="5" t="n">
        <v>183628</v>
      </c>
      <c r="E91" s="5" t="n">
        <v>171889</v>
      </c>
    </row>
    <row r="92">
      <c r="A92" s="4" t="inlineStr">
        <is>
          <t>Resource solutions</t>
        </is>
      </c>
    </row>
    <row r="93">
      <c r="A93" s="3" t="inlineStr">
        <is>
          <t>Disaggregation of Revenue [Line Items]</t>
        </is>
      </c>
    </row>
    <row r="94">
      <c r="A94" s="4" t="inlineStr">
        <is>
          <t>Total revenues</t>
        </is>
      </c>
      <c r="B94" s="5" t="n">
        <v>55965</v>
      </c>
      <c r="C94" s="5" t="n">
        <v>48145</v>
      </c>
      <c r="D94" s="5" t="n">
        <v>107387</v>
      </c>
      <c r="E94" s="5" t="n">
        <v>95706</v>
      </c>
    </row>
    <row r="95">
      <c r="A95" s="4" t="inlineStr">
        <is>
          <t>Resource solutions | Collection</t>
        </is>
      </c>
    </row>
    <row r="96">
      <c r="A96" s="3" t="inlineStr">
        <is>
          <t>Disaggregation of Revenue [Line Items]</t>
        </is>
      </c>
    </row>
    <row r="97">
      <c r="A97" s="4" t="inlineStr">
        <is>
          <t>Total revenues</t>
        </is>
      </c>
      <c r="B97" s="5" t="n">
        <v>0</v>
      </c>
      <c r="C97" s="5" t="n">
        <v>0</v>
      </c>
      <c r="D97" s="5" t="n">
        <v>0</v>
      </c>
      <c r="E97" s="5" t="n">
        <v>0</v>
      </c>
    </row>
    <row r="98">
      <c r="A98" s="4" t="inlineStr">
        <is>
          <t>Resource solutions | Landfill</t>
        </is>
      </c>
    </row>
    <row r="99">
      <c r="A99" s="3" t="inlineStr">
        <is>
          <t>Disaggregation of Revenue [Line Items]</t>
        </is>
      </c>
    </row>
    <row r="100">
      <c r="A100" s="4" t="inlineStr">
        <is>
          <t>Total revenues</t>
        </is>
      </c>
      <c r="B100" s="5" t="n">
        <v>0</v>
      </c>
      <c r="C100" s="5" t="n">
        <v>0</v>
      </c>
      <c r="D100" s="5" t="n">
        <v>0</v>
      </c>
      <c r="E100" s="5" t="n">
        <v>0</v>
      </c>
    </row>
    <row r="101">
      <c r="A101" s="4" t="inlineStr">
        <is>
          <t>Resource solutions | Transfer</t>
        </is>
      </c>
    </row>
    <row r="102">
      <c r="A102" s="3" t="inlineStr">
        <is>
          <t>Disaggregation of Revenue [Line Items]</t>
        </is>
      </c>
    </row>
    <row r="103">
      <c r="A103" s="4" t="inlineStr">
        <is>
          <t>Total revenues</t>
        </is>
      </c>
      <c r="B103" s="5" t="n">
        <v>0</v>
      </c>
      <c r="C103" s="5" t="n">
        <v>0</v>
      </c>
      <c r="D103" s="5" t="n">
        <v>0</v>
      </c>
      <c r="E103" s="5" t="n">
        <v>0</v>
      </c>
    </row>
    <row r="104">
      <c r="A104" s="4" t="inlineStr">
        <is>
          <t>Resource solutions | Transportation</t>
        </is>
      </c>
    </row>
    <row r="105">
      <c r="A105" s="3" t="inlineStr">
        <is>
          <t>Disaggregation of Revenue [Line Items]</t>
        </is>
      </c>
    </row>
    <row r="106">
      <c r="A106" s="4" t="inlineStr">
        <is>
          <t>Total revenues</t>
        </is>
      </c>
      <c r="B106" s="5" t="n">
        <v>0</v>
      </c>
      <c r="C106" s="5" t="n">
        <v>0</v>
      </c>
      <c r="D106" s="5" t="n">
        <v>0</v>
      </c>
      <c r="E106" s="5" t="n">
        <v>0</v>
      </c>
    </row>
    <row r="107">
      <c r="A107" s="4" t="inlineStr">
        <is>
          <t>Resource solutions | Landfill gas-to-energy</t>
        </is>
      </c>
    </row>
    <row r="108">
      <c r="A108" s="3" t="inlineStr">
        <is>
          <t>Disaggregation of Revenue [Line Items]</t>
        </is>
      </c>
    </row>
    <row r="109">
      <c r="A109" s="4" t="inlineStr">
        <is>
          <t>Total revenues</t>
        </is>
      </c>
      <c r="B109" s="5" t="n">
        <v>0</v>
      </c>
      <c r="C109" s="5" t="n">
        <v>0</v>
      </c>
      <c r="D109" s="5" t="n">
        <v>0</v>
      </c>
      <c r="E109" s="5" t="n">
        <v>0</v>
      </c>
    </row>
    <row r="110">
      <c r="A110" s="4" t="inlineStr">
        <is>
          <t>Resource solutions | Processing</t>
        </is>
      </c>
    </row>
    <row r="111">
      <c r="A111" s="3" t="inlineStr">
        <is>
          <t>Disaggregation of Revenue [Line Items]</t>
        </is>
      </c>
    </row>
    <row r="112">
      <c r="A112" s="4" t="inlineStr">
        <is>
          <t>Total revenues</t>
        </is>
      </c>
      <c r="B112" s="5" t="n">
        <v>21031</v>
      </c>
      <c r="C112" s="5" t="n">
        <v>16205</v>
      </c>
      <c r="D112" s="5" t="n">
        <v>38302</v>
      </c>
      <c r="E112" s="5" t="n">
        <v>30023</v>
      </c>
    </row>
    <row r="113">
      <c r="A113" s="4" t="inlineStr">
        <is>
          <t>Resource solutions | Non-processing</t>
        </is>
      </c>
    </row>
    <row r="114">
      <c r="A114" s="3" t="inlineStr">
        <is>
          <t>Disaggregation of Revenue [Line Items]</t>
        </is>
      </c>
    </row>
    <row r="115">
      <c r="A115" s="4" t="inlineStr">
        <is>
          <t>Total revenues</t>
        </is>
      </c>
      <c r="B115" s="5" t="n">
        <v>34934</v>
      </c>
      <c r="C115" s="5" t="n">
        <v>31940</v>
      </c>
      <c r="D115" s="5" t="n">
        <v>69085</v>
      </c>
      <c r="E115" s="5" t="n">
        <v>65683</v>
      </c>
    </row>
    <row r="116">
      <c r="A116" s="4" t="inlineStr">
        <is>
          <t>Resource solutions | Transferred at a point-in-time</t>
        </is>
      </c>
    </row>
    <row r="117">
      <c r="A117" s="3" t="inlineStr">
        <is>
          <t>Disaggregation of Revenue [Line Items]</t>
        </is>
      </c>
    </row>
    <row r="118">
      <c r="A118" s="4" t="inlineStr">
        <is>
          <t>Total revenues</t>
        </is>
      </c>
      <c r="B118" s="5" t="n">
        <v>14944</v>
      </c>
      <c r="C118" s="5" t="n">
        <v>8231</v>
      </c>
      <c r="D118" s="5" t="n">
        <v>25036</v>
      </c>
      <c r="E118" s="5" t="n">
        <v>12692</v>
      </c>
    </row>
    <row r="119">
      <c r="A119" s="4" t="inlineStr">
        <is>
          <t>Resource solutions | Transferred over time</t>
        </is>
      </c>
    </row>
    <row r="120">
      <c r="A120" s="3" t="inlineStr">
        <is>
          <t>Disaggregation of Revenue [Line Items]</t>
        </is>
      </c>
    </row>
    <row r="121">
      <c r="A121" s="4" t="inlineStr">
        <is>
          <t>Total revenues</t>
        </is>
      </c>
      <c r="B121" s="6" t="n">
        <v>41021</v>
      </c>
      <c r="C121" s="6" t="n">
        <v>39914</v>
      </c>
      <c r="D121" s="6" t="n">
        <v>82351</v>
      </c>
      <c r="E121" s="6" t="n">
        <v>830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Initial Application Period Cumulative Effect Transition [Line Items]</t>
        </is>
      </c>
    </row>
    <row r="4">
      <c r="A4" s="4" t="inlineStr">
        <is>
          <t>Rebates</t>
        </is>
      </c>
      <c r="B4" s="6" t="n">
        <v>-215875000</v>
      </c>
      <c r="C4" s="6" t="n">
        <v>-188767000</v>
      </c>
      <c r="D4" s="6" t="n">
        <v>-405406000</v>
      </c>
      <c r="E4" s="6" t="n">
        <v>-371676000</v>
      </c>
    </row>
    <row r="5">
      <c r="A5" s="4" t="inlineStr">
        <is>
          <t>Revenue recognized fro performance obligation satisfied in previous period</t>
        </is>
      </c>
      <c r="B5" s="5" t="n">
        <v>0</v>
      </c>
      <c r="C5" s="5" t="n">
        <v>0</v>
      </c>
      <c r="D5" s="5" t="n">
        <v>0</v>
      </c>
      <c r="E5" s="5" t="n">
        <v>0</v>
      </c>
    </row>
    <row r="6">
      <c r="A6" s="4" t="inlineStr">
        <is>
          <t>Gross receivables from contracts</t>
        </is>
      </c>
      <c r="B6" s="5" t="n">
        <v>79712000</v>
      </c>
      <c r="D6" s="5" t="n">
        <v>79712000</v>
      </c>
      <c r="F6" s="6" t="n">
        <v>74162000</v>
      </c>
    </row>
    <row r="7">
      <c r="A7" s="4" t="inlineStr">
        <is>
          <t>Contract liabilities</t>
        </is>
      </c>
      <c r="B7" s="5" t="n">
        <v>3133000</v>
      </c>
      <c r="D7" s="5" t="n">
        <v>3133000</v>
      </c>
      <c r="F7" s="6" t="n">
        <v>2685000</v>
      </c>
    </row>
    <row r="8">
      <c r="A8" s="4" t="inlineStr">
        <is>
          <t>Rebate for Recycled or Returned Organic Materials</t>
        </is>
      </c>
    </row>
    <row r="9">
      <c r="A9" s="3" t="inlineStr">
        <is>
          <t>Revenue, Initial Application Period Cumulative Effect Transition [Line Items]</t>
        </is>
      </c>
    </row>
    <row r="10">
      <c r="A10" s="4" t="inlineStr">
        <is>
          <t>Rebates</t>
        </is>
      </c>
      <c r="B10" s="6" t="n">
        <v>2532000</v>
      </c>
      <c r="C10" s="6" t="n">
        <v>1546000</v>
      </c>
      <c r="D10" s="6" t="n">
        <v>4100000</v>
      </c>
      <c r="E10" s="6" t="n">
        <v>253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USINESS COMBINATIONS - Narrative (Details) - business</t>
        </is>
      </c>
      <c r="B1" s="2" t="inlineStr">
        <is>
          <t>6 Months Ended</t>
        </is>
      </c>
    </row>
    <row r="2">
      <c r="B2" s="2" t="inlineStr">
        <is>
          <t>Jun. 30, 2021</t>
        </is>
      </c>
      <c r="C2" s="2" t="inlineStr">
        <is>
          <t>Jun. 30, 2020</t>
        </is>
      </c>
    </row>
    <row r="3">
      <c r="A3" s="3" t="inlineStr">
        <is>
          <t>Business Acquisition [Line Items]</t>
        </is>
      </c>
    </row>
    <row r="4">
      <c r="A4" s="4" t="inlineStr">
        <is>
          <t>Number of businesses acquired</t>
        </is>
      </c>
      <c r="C4" s="5" t="n">
        <v>4</v>
      </c>
    </row>
    <row r="5">
      <c r="A5" s="4" t="inlineStr">
        <is>
          <t>Minimum</t>
        </is>
      </c>
    </row>
    <row r="6">
      <c r="A6" s="3" t="inlineStr">
        <is>
          <t>Business Acquisition [Line Items]</t>
        </is>
      </c>
    </row>
    <row r="7">
      <c r="A7" s="4" t="inlineStr">
        <is>
          <t>Useful life of finite lived intangible assets</t>
        </is>
      </c>
      <c r="B7" s="4" t="inlineStr">
        <is>
          <t>5 years</t>
        </is>
      </c>
    </row>
    <row r="8">
      <c r="A8" s="4" t="inlineStr">
        <is>
          <t>Maximum</t>
        </is>
      </c>
    </row>
    <row r="9">
      <c r="A9" s="3" t="inlineStr">
        <is>
          <t>Business Acquisition [Line Items]</t>
        </is>
      </c>
    </row>
    <row r="10">
      <c r="A10" s="4" t="inlineStr">
        <is>
          <t>Useful life of finite lived intangible assets</t>
        </is>
      </c>
      <c r="B10" s="4" t="inlineStr">
        <is>
          <t>10 years</t>
        </is>
      </c>
    </row>
    <row r="11">
      <c r="A11" s="4" t="inlineStr">
        <is>
          <t>Western | Tuck-in Solid Waste Collection Business</t>
        </is>
      </c>
    </row>
    <row r="12">
      <c r="A12" s="3" t="inlineStr">
        <is>
          <t>Business Acquisition [Line Items]</t>
        </is>
      </c>
    </row>
    <row r="13">
      <c r="A13" s="4" t="inlineStr">
        <is>
          <t>Number of businesses acquired</t>
        </is>
      </c>
      <c r="B13" s="5" t="n">
        <v>2</v>
      </c>
      <c r="C13" s="5" t="n">
        <v>3</v>
      </c>
    </row>
    <row r="14">
      <c r="A14" s="4" t="inlineStr">
        <is>
          <t>Eastern | Septic and Portable Toilet Business</t>
        </is>
      </c>
    </row>
    <row r="15">
      <c r="A15" s="3" t="inlineStr">
        <is>
          <t>Business Acquisition [Line Items]</t>
        </is>
      </c>
    </row>
    <row r="16">
      <c r="A16" s="4" t="inlineStr">
        <is>
          <t>Number of businesses acquired</t>
        </is>
      </c>
      <c r="B16" s="5" t="n">
        <v>1</v>
      </c>
    </row>
    <row r="17">
      <c r="A17" s="4" t="inlineStr">
        <is>
          <t>Resource solutions | Recycling Operation</t>
        </is>
      </c>
    </row>
    <row r="18">
      <c r="A18" s="3" t="inlineStr">
        <is>
          <t>Business Acquisition [Line Items]</t>
        </is>
      </c>
    </row>
    <row r="19">
      <c r="A19" s="4" t="inlineStr">
        <is>
          <t>Number of businesses acquired</t>
        </is>
      </c>
      <c r="C19"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urchase Price Paid for Acquisitions (Detail) - USD ($) $ in Thousands</t>
        </is>
      </c>
      <c r="B1" s="2" t="inlineStr">
        <is>
          <t>6 Months Ended</t>
        </is>
      </c>
    </row>
    <row r="2">
      <c r="B2" s="2" t="inlineStr">
        <is>
          <t>Jun. 30, 2021</t>
        </is>
      </c>
      <c r="C2" s="2" t="inlineStr">
        <is>
          <t>Jun. 30, 2020</t>
        </is>
      </c>
      <c r="D2" s="2" t="inlineStr">
        <is>
          <t>Dec. 31, 2020</t>
        </is>
      </c>
    </row>
    <row r="3">
      <c r="A3" s="3" t="inlineStr">
        <is>
          <t>Purchase Price:</t>
        </is>
      </c>
    </row>
    <row r="4">
      <c r="A4" s="4" t="inlineStr">
        <is>
          <t>Cash used in acquisitions, net of cash acquired</t>
        </is>
      </c>
      <c r="B4" s="6" t="n">
        <v>5481</v>
      </c>
      <c r="C4" s="6" t="n">
        <v>20091</v>
      </c>
    </row>
    <row r="5">
      <c r="A5" s="3" t="inlineStr">
        <is>
          <t>Allocated as follows:</t>
        </is>
      </c>
    </row>
    <row r="6">
      <c r="A6" s="4" t="inlineStr">
        <is>
          <t>Excess purchase price allocated to goodwill</t>
        </is>
      </c>
      <c r="B6" s="5" t="n">
        <v>196686</v>
      </c>
      <c r="D6" s="6" t="n">
        <v>194901</v>
      </c>
    </row>
    <row r="7">
      <c r="A7" s="4" t="inlineStr">
        <is>
          <t>Waste Collection Acquisitions</t>
        </is>
      </c>
    </row>
    <row r="8">
      <c r="A8" s="3" t="inlineStr">
        <is>
          <t>Purchase Price:</t>
        </is>
      </c>
    </row>
    <row r="9">
      <c r="A9" s="4" t="inlineStr">
        <is>
          <t>Cash used in acquisitions, net of cash acquired</t>
        </is>
      </c>
      <c r="B9" s="5" t="n">
        <v>4378</v>
      </c>
      <c r="C9" s="5" t="n">
        <v>19212</v>
      </c>
    </row>
    <row r="10">
      <c r="A10" s="4" t="inlineStr">
        <is>
          <t>Holdbacks</t>
        </is>
      </c>
      <c r="B10" s="5" t="n">
        <v>505</v>
      </c>
      <c r="C10" s="5" t="n">
        <v>2837</v>
      </c>
    </row>
    <row r="11">
      <c r="A11" s="4" t="inlineStr">
        <is>
          <t>Total</t>
        </is>
      </c>
      <c r="B11" s="5" t="n">
        <v>4883</v>
      </c>
      <c r="C11" s="5" t="n">
        <v>22049</v>
      </c>
    </row>
    <row r="12">
      <c r="A12" s="3" t="inlineStr">
        <is>
          <t>Allocated as follows:</t>
        </is>
      </c>
    </row>
    <row r="13">
      <c r="A13" s="4" t="inlineStr">
        <is>
          <t>Current assets</t>
        </is>
      </c>
      <c r="B13" s="5" t="n">
        <v>13</v>
      </c>
      <c r="C13" s="5" t="n">
        <v>132</v>
      </c>
    </row>
    <row r="14">
      <c r="A14" s="4" t="inlineStr">
        <is>
          <t>Land</t>
        </is>
      </c>
      <c r="B14" s="5" t="n">
        <v>0</v>
      </c>
      <c r="C14" s="5" t="n">
        <v>685</v>
      </c>
    </row>
    <row r="15">
      <c r="A15" s="4" t="inlineStr">
        <is>
          <t>Buildings</t>
        </is>
      </c>
      <c r="B15" s="5" t="n">
        <v>0</v>
      </c>
      <c r="C15" s="5" t="n">
        <v>2118</v>
      </c>
    </row>
    <row r="16">
      <c r="A16" s="4" t="inlineStr">
        <is>
          <t>Equipment</t>
        </is>
      </c>
      <c r="B16" s="5" t="n">
        <v>1549</v>
      </c>
      <c r="C16" s="5" t="n">
        <v>8277</v>
      </c>
    </row>
    <row r="17">
      <c r="A17" s="4" t="inlineStr">
        <is>
          <t>Intangible assets</t>
        </is>
      </c>
      <c r="B17" s="5" t="n">
        <v>1646</v>
      </c>
      <c r="C17" s="5" t="n">
        <v>5912</v>
      </c>
    </row>
    <row r="18">
      <c r="A18" s="4" t="inlineStr">
        <is>
          <t>Other liabilities, net</t>
        </is>
      </c>
      <c r="B18" s="5" t="n">
        <v>-82</v>
      </c>
      <c r="C18" s="5" t="n">
        <v>-222</v>
      </c>
    </row>
    <row r="19">
      <c r="A19" s="4" t="inlineStr">
        <is>
          <t>Fair value of assets acquired and liabilities assumed</t>
        </is>
      </c>
      <c r="B19" s="5" t="n">
        <v>3126</v>
      </c>
      <c r="C19" s="5" t="n">
        <v>16902</v>
      </c>
    </row>
    <row r="20">
      <c r="A20" s="4" t="inlineStr">
        <is>
          <t>Excess purchase price allocated to goodwill</t>
        </is>
      </c>
      <c r="B20" s="6" t="n">
        <v>1757</v>
      </c>
      <c r="C20" s="6" t="n">
        <v>51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Combined Information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Revenues</t>
        </is>
      </c>
      <c r="B4" s="6" t="n">
        <v>216082</v>
      </c>
      <c r="C4" s="6" t="n">
        <v>192610</v>
      </c>
      <c r="D4" s="6" t="n">
        <v>406242</v>
      </c>
      <c r="E4" s="6" t="n">
        <v>380791</v>
      </c>
    </row>
    <row r="5">
      <c r="A5" s="4" t="inlineStr">
        <is>
          <t>Operating income</t>
        </is>
      </c>
      <c r="B5" s="5" t="n">
        <v>21955</v>
      </c>
      <c r="C5" s="5" t="n">
        <v>17629</v>
      </c>
      <c r="D5" s="5" t="n">
        <v>34019</v>
      </c>
      <c r="E5" s="5" t="n">
        <v>24880</v>
      </c>
    </row>
    <row r="6">
      <c r="A6" s="4" t="inlineStr">
        <is>
          <t>Net income</t>
        </is>
      </c>
      <c r="B6" s="6" t="n">
        <v>11787</v>
      </c>
      <c r="C6" s="6" t="n">
        <v>12181</v>
      </c>
      <c r="D6" s="6" t="n">
        <v>16129</v>
      </c>
      <c r="E6" s="6" t="n">
        <v>13220</v>
      </c>
    </row>
    <row r="7">
      <c r="A7" s="4" t="inlineStr">
        <is>
          <t>Weighted average common shares outstanding, basic</t>
        </is>
      </c>
      <c r="B7" s="5" t="n">
        <v>51366</v>
      </c>
      <c r="C7" s="5" t="n">
        <v>48348</v>
      </c>
      <c r="D7" s="5" t="n">
        <v>51273</v>
      </c>
      <c r="E7" s="5" t="n">
        <v>48176</v>
      </c>
    </row>
    <row r="8">
      <c r="A8" s="4" t="inlineStr">
        <is>
          <t>Basic earnings per common share (in dollars per share)</t>
        </is>
      </c>
      <c r="B8" s="7" t="n">
        <v>0.23</v>
      </c>
      <c r="C8" s="7" t="n">
        <v>0.25</v>
      </c>
      <c r="D8" s="7" t="n">
        <v>0.31</v>
      </c>
      <c r="E8" s="7" t="n">
        <v>0.27</v>
      </c>
    </row>
    <row r="9">
      <c r="A9" s="4" t="inlineStr">
        <is>
          <t>Weighted average common shares outstanding, diluted</t>
        </is>
      </c>
      <c r="B9" s="5" t="n">
        <v>51546</v>
      </c>
      <c r="C9" s="5" t="n">
        <v>48563</v>
      </c>
      <c r="D9" s="5" t="n">
        <v>51466</v>
      </c>
      <c r="E9" s="5" t="n">
        <v>48411</v>
      </c>
    </row>
    <row r="10">
      <c r="A10" s="4" t="inlineStr">
        <is>
          <t>Diluted earnings per common share (in dollars per share)</t>
        </is>
      </c>
      <c r="B10" s="7" t="n">
        <v>0.23</v>
      </c>
      <c r="C10" s="7" t="n">
        <v>0.25</v>
      </c>
      <c r="D10" s="7" t="n">
        <v>0.31</v>
      </c>
      <c r="E10" s="7" t="n">
        <v>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Activity (Detail) $ in Thousands</t>
        </is>
      </c>
      <c r="B1" s="2" t="inlineStr">
        <is>
          <t>6 Months Ended</t>
        </is>
      </c>
    </row>
    <row r="2">
      <c r="B2" s="2" t="inlineStr">
        <is>
          <t>Jun. 30, 2021USD ($)</t>
        </is>
      </c>
    </row>
    <row r="3">
      <c r="A3" s="3" t="inlineStr">
        <is>
          <t>Goodwill [Roll Forward]</t>
        </is>
      </c>
    </row>
    <row r="4">
      <c r="A4" s="4" t="inlineStr">
        <is>
          <t>Goodwill, beginning balance</t>
        </is>
      </c>
      <c r="B4" s="6" t="n">
        <v>194901</v>
      </c>
    </row>
    <row r="5">
      <c r="A5" s="4" t="inlineStr">
        <is>
          <t>Acquisitions</t>
        </is>
      </c>
      <c r="B5" s="5" t="n">
        <v>1785</v>
      </c>
    </row>
    <row r="6">
      <c r="A6" s="4" t="inlineStr">
        <is>
          <t>Goodwill, ending balance</t>
        </is>
      </c>
      <c r="B6" s="5" t="n">
        <v>196686</v>
      </c>
    </row>
    <row r="7">
      <c r="A7" s="4" t="inlineStr">
        <is>
          <t>Eastern</t>
        </is>
      </c>
    </row>
    <row r="8">
      <c r="A8" s="3" t="inlineStr">
        <is>
          <t>Goodwill [Roll Forward]</t>
        </is>
      </c>
    </row>
    <row r="9">
      <c r="A9" s="4" t="inlineStr">
        <is>
          <t>Goodwill, beginning balance</t>
        </is>
      </c>
      <c r="B9" s="5" t="n">
        <v>30873</v>
      </c>
    </row>
    <row r="10">
      <c r="A10" s="4" t="inlineStr">
        <is>
          <t>Acquisitions</t>
        </is>
      </c>
      <c r="B10" s="5" t="n">
        <v>46</v>
      </c>
    </row>
    <row r="11">
      <c r="A11" s="4" t="inlineStr">
        <is>
          <t>Goodwill, ending balance</t>
        </is>
      </c>
      <c r="B11" s="5" t="n">
        <v>30919</v>
      </c>
    </row>
    <row r="12">
      <c r="A12" s="4" t="inlineStr">
        <is>
          <t>Western</t>
        </is>
      </c>
    </row>
    <row r="13">
      <c r="A13" s="3" t="inlineStr">
        <is>
          <t>Goodwill [Roll Forward]</t>
        </is>
      </c>
    </row>
    <row r="14">
      <c r="A14" s="4" t="inlineStr">
        <is>
          <t>Goodwill, beginning balance</t>
        </is>
      </c>
      <c r="B14" s="5" t="n">
        <v>149984</v>
      </c>
    </row>
    <row r="15">
      <c r="A15" s="4" t="inlineStr">
        <is>
          <t>Acquisitions</t>
        </is>
      </c>
      <c r="B15" s="5" t="n">
        <v>1739</v>
      </c>
    </row>
    <row r="16">
      <c r="A16" s="4" t="inlineStr">
        <is>
          <t>Goodwill, ending balance</t>
        </is>
      </c>
      <c r="B16" s="5" t="n">
        <v>151723</v>
      </c>
    </row>
    <row r="17">
      <c r="A17" s="4" t="inlineStr">
        <is>
          <t>Resource solutions</t>
        </is>
      </c>
    </row>
    <row r="18">
      <c r="A18" s="3" t="inlineStr">
        <is>
          <t>Goodwill [Roll Forward]</t>
        </is>
      </c>
    </row>
    <row r="19">
      <c r="A19" s="4" t="inlineStr">
        <is>
          <t>Goodwill, beginning balance</t>
        </is>
      </c>
      <c r="B19" s="5" t="n">
        <v>14044</v>
      </c>
    </row>
    <row r="20">
      <c r="A20" s="4" t="inlineStr">
        <is>
          <t>Acquisitions</t>
        </is>
      </c>
      <c r="B20" s="5" t="n">
        <v>0</v>
      </c>
    </row>
    <row r="21">
      <c r="A21" s="4" t="inlineStr">
        <is>
          <t>Goodwill, ending balance</t>
        </is>
      </c>
      <c r="B21" s="6" t="n">
        <v>14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15875</v>
      </c>
      <c r="C4" s="6" t="n">
        <v>188767</v>
      </c>
      <c r="D4" s="6" t="n">
        <v>405406</v>
      </c>
      <c r="E4" s="6" t="n">
        <v>371676</v>
      </c>
    </row>
    <row r="5">
      <c r="A5" s="3" t="inlineStr">
        <is>
          <t>Operating expenses:</t>
        </is>
      </c>
    </row>
    <row r="6">
      <c r="A6" s="4" t="inlineStr">
        <is>
          <t>Cost of operations</t>
        </is>
      </c>
      <c r="B6" s="5" t="n">
        <v>138553</v>
      </c>
      <c r="C6" s="5" t="n">
        <v>123462</v>
      </c>
      <c r="D6" s="5" t="n">
        <v>265691</v>
      </c>
      <c r="E6" s="5" t="n">
        <v>251980</v>
      </c>
    </row>
    <row r="7">
      <c r="A7" s="4" t="inlineStr">
        <is>
          <t>General and administration</t>
        </is>
      </c>
      <c r="B7" s="5" t="n">
        <v>29212</v>
      </c>
      <c r="C7" s="5" t="n">
        <v>24874</v>
      </c>
      <c r="D7" s="5" t="n">
        <v>56343</v>
      </c>
      <c r="E7" s="5" t="n">
        <v>49226</v>
      </c>
    </row>
    <row r="8">
      <c r="A8" s="4" t="inlineStr">
        <is>
          <t>Depreciation and amortization</t>
        </is>
      </c>
      <c r="B8" s="5" t="n">
        <v>24337</v>
      </c>
      <c r="C8" s="5" t="n">
        <v>22076</v>
      </c>
      <c r="D8" s="5" t="n">
        <v>47019</v>
      </c>
      <c r="E8" s="5" t="n">
        <v>43482</v>
      </c>
    </row>
    <row r="9">
      <c r="A9" s="4" t="inlineStr">
        <is>
          <t>Expense from acquisition activities</t>
        </is>
      </c>
      <c r="B9" s="5" t="n">
        <v>1632</v>
      </c>
      <c r="C9" s="5" t="n">
        <v>352</v>
      </c>
      <c r="D9" s="5" t="n">
        <v>2046</v>
      </c>
      <c r="E9" s="5" t="n">
        <v>1360</v>
      </c>
    </row>
    <row r="10">
      <c r="A10" s="4" t="inlineStr">
        <is>
          <t>Southbridge Landfill closure charge</t>
        </is>
      </c>
      <c r="B10" s="5" t="n">
        <v>195</v>
      </c>
      <c r="C10" s="5" t="n">
        <v>559</v>
      </c>
      <c r="D10" s="5" t="n">
        <v>352</v>
      </c>
      <c r="E10" s="5" t="n">
        <v>1172</v>
      </c>
    </row>
    <row r="11">
      <c r="A11" s="4" t="inlineStr">
        <is>
          <t>Total operating expenses</t>
        </is>
      </c>
      <c r="B11" s="5" t="n">
        <v>193929</v>
      </c>
      <c r="C11" s="5" t="n">
        <v>171323</v>
      </c>
      <c r="D11" s="5" t="n">
        <v>371451</v>
      </c>
      <c r="E11" s="5" t="n">
        <v>347220</v>
      </c>
    </row>
    <row r="12">
      <c r="A12" s="4" t="inlineStr">
        <is>
          <t>Operating income</t>
        </is>
      </c>
      <c r="B12" s="5" t="n">
        <v>21946</v>
      </c>
      <c r="C12" s="5" t="n">
        <v>17444</v>
      </c>
      <c r="D12" s="5" t="n">
        <v>33955</v>
      </c>
      <c r="E12" s="5" t="n">
        <v>24456</v>
      </c>
    </row>
    <row r="13">
      <c r="A13" s="3" t="inlineStr">
        <is>
          <t>Other expense (income):</t>
        </is>
      </c>
    </row>
    <row r="14">
      <c r="A14" s="4" t="inlineStr">
        <is>
          <t>Interest income</t>
        </is>
      </c>
      <c r="B14" s="5" t="n">
        <v>-66</v>
      </c>
      <c r="C14" s="5" t="n">
        <v>-45</v>
      </c>
      <c r="D14" s="5" t="n">
        <v>-130</v>
      </c>
      <c r="E14" s="5" t="n">
        <v>-96</v>
      </c>
    </row>
    <row r="15">
      <c r="A15" s="4" t="inlineStr">
        <is>
          <t>Interest expense</t>
        </is>
      </c>
      <c r="B15" s="5" t="n">
        <v>5296</v>
      </c>
      <c r="C15" s="5" t="n">
        <v>5511</v>
      </c>
      <c r="D15" s="5" t="n">
        <v>10764</v>
      </c>
      <c r="E15" s="5" t="n">
        <v>11463</v>
      </c>
    </row>
    <row r="16">
      <c r="A16" s="4" t="inlineStr">
        <is>
          <t>Other income</t>
        </is>
      </c>
      <c r="B16" s="5" t="n">
        <v>-510</v>
      </c>
      <c r="C16" s="5" t="n">
        <v>-492</v>
      </c>
      <c r="D16" s="5" t="n">
        <v>-648</v>
      </c>
      <c r="E16" s="5" t="n">
        <v>-449</v>
      </c>
    </row>
    <row r="17">
      <c r="A17" s="4" t="inlineStr">
        <is>
          <t>Other expense, net</t>
        </is>
      </c>
      <c r="B17" s="5" t="n">
        <v>4720</v>
      </c>
      <c r="C17" s="5" t="n">
        <v>4974</v>
      </c>
      <c r="D17" s="5" t="n">
        <v>9986</v>
      </c>
      <c r="E17" s="5" t="n">
        <v>10918</v>
      </c>
    </row>
    <row r="18">
      <c r="A18" s="4" t="inlineStr">
        <is>
          <t>Income before income taxes</t>
        </is>
      </c>
      <c r="B18" s="5" t="n">
        <v>17226</v>
      </c>
      <c r="C18" s="5" t="n">
        <v>12470</v>
      </c>
      <c r="D18" s="5" t="n">
        <v>23969</v>
      </c>
      <c r="E18" s="5" t="n">
        <v>13538</v>
      </c>
    </row>
    <row r="19">
      <c r="A19" s="4" t="inlineStr">
        <is>
          <t>Provision for income taxes</t>
        </is>
      </c>
      <c r="B19" s="5" t="n">
        <v>5443</v>
      </c>
      <c r="C19" s="5" t="n">
        <v>357</v>
      </c>
      <c r="D19" s="5" t="n">
        <v>7875</v>
      </c>
      <c r="E19" s="5" t="n">
        <v>466</v>
      </c>
    </row>
    <row r="20">
      <c r="A20" s="4" t="inlineStr">
        <is>
          <t>Net income</t>
        </is>
      </c>
      <c r="B20" s="6" t="n">
        <v>11783</v>
      </c>
      <c r="C20" s="6" t="n">
        <v>12113</v>
      </c>
      <c r="D20" s="6" t="n">
        <v>16094</v>
      </c>
      <c r="E20" s="6" t="n">
        <v>13072</v>
      </c>
    </row>
    <row r="21">
      <c r="A21" s="3" t="inlineStr">
        <is>
          <t>Basic earnings per share attributable to common stockholders:</t>
        </is>
      </c>
    </row>
    <row r="22">
      <c r="A22" s="4" t="inlineStr">
        <is>
          <t>Weighted average common shares outstanding</t>
        </is>
      </c>
      <c r="B22" s="5" t="n">
        <v>51366</v>
      </c>
      <c r="C22" s="5" t="n">
        <v>48348</v>
      </c>
      <c r="D22" s="5" t="n">
        <v>51273</v>
      </c>
      <c r="E22" s="5" t="n">
        <v>48176</v>
      </c>
    </row>
    <row r="23">
      <c r="A23" s="4" t="inlineStr">
        <is>
          <t>Basic earnings per common share (in dollars per share)</t>
        </is>
      </c>
      <c r="B23" s="7" t="n">
        <v>0.23</v>
      </c>
      <c r="C23" s="7" t="n">
        <v>0.25</v>
      </c>
      <c r="D23" s="7" t="n">
        <v>0.31</v>
      </c>
      <c r="E23" s="7" t="n">
        <v>0.27</v>
      </c>
    </row>
    <row r="24">
      <c r="A24" s="3" t="inlineStr">
        <is>
          <t>Diluted earnings per share attributable to common stockholders:</t>
        </is>
      </c>
    </row>
    <row r="25">
      <c r="A25" s="4" t="inlineStr">
        <is>
          <t>Weighted average common shares outstanding</t>
        </is>
      </c>
      <c r="B25" s="5" t="n">
        <v>51546</v>
      </c>
      <c r="C25" s="5" t="n">
        <v>48563</v>
      </c>
      <c r="D25" s="5" t="n">
        <v>51466</v>
      </c>
      <c r="E25" s="5" t="n">
        <v>48411</v>
      </c>
    </row>
    <row r="26">
      <c r="A26" s="4" t="inlineStr">
        <is>
          <t>Diluted earnings per common share (in dollars per share)</t>
        </is>
      </c>
      <c r="B26" s="7" t="n">
        <v>0.23</v>
      </c>
      <c r="C26" s="7" t="n">
        <v>0.25</v>
      </c>
      <c r="D26" s="7" t="n">
        <v>0.31</v>
      </c>
      <c r="E26" s="7" t="n">
        <v>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Jun. 30, 2021</t>
        </is>
      </c>
      <c r="C1" s="2" t="inlineStr">
        <is>
          <t>Dec. 31, 2020</t>
        </is>
      </c>
    </row>
    <row r="2">
      <c r="A2" s="3" t="inlineStr">
        <is>
          <t>Finite-Lived Intangible Assets [Line Items]</t>
        </is>
      </c>
    </row>
    <row r="3">
      <c r="A3" s="4" t="inlineStr">
        <is>
          <t>Intangible assets</t>
        </is>
      </c>
      <c r="B3" s="6" t="n">
        <v>107426</v>
      </c>
      <c r="C3" s="6" t="n">
        <v>105780</v>
      </c>
    </row>
    <row r="4">
      <c r="A4" s="4" t="inlineStr">
        <is>
          <t>Less accumulated amortization</t>
        </is>
      </c>
      <c r="B4" s="5" t="n">
        <v>-51499</v>
      </c>
      <c r="C4" s="5" t="n">
        <v>-47456</v>
      </c>
    </row>
    <row r="5">
      <c r="A5" s="4" t="inlineStr">
        <is>
          <t>Intangible assets, net</t>
        </is>
      </c>
      <c r="B5" s="5" t="n">
        <v>55927</v>
      </c>
      <c r="C5" s="5" t="n">
        <v>58324</v>
      </c>
    </row>
    <row r="6">
      <c r="A6" s="4" t="inlineStr">
        <is>
          <t>Covenants Not-to-Compete</t>
        </is>
      </c>
    </row>
    <row r="7">
      <c r="A7" s="3" t="inlineStr">
        <is>
          <t>Finite-Lived Intangible Assets [Line Items]</t>
        </is>
      </c>
    </row>
    <row r="8">
      <c r="A8" s="4" t="inlineStr">
        <is>
          <t>Intangible assets</t>
        </is>
      </c>
      <c r="B8" s="5" t="n">
        <v>27390</v>
      </c>
      <c r="C8" s="5" t="n">
        <v>26971</v>
      </c>
    </row>
    <row r="9">
      <c r="A9" s="4" t="inlineStr">
        <is>
          <t>Less accumulated amortization</t>
        </is>
      </c>
      <c r="B9" s="5" t="n">
        <v>-21323</v>
      </c>
      <c r="C9" s="5" t="n">
        <v>-20547</v>
      </c>
    </row>
    <row r="10">
      <c r="A10" s="4" t="inlineStr">
        <is>
          <t>Intangible assets, net</t>
        </is>
      </c>
      <c r="B10" s="5" t="n">
        <v>6067</v>
      </c>
      <c r="C10" s="5" t="n">
        <v>6424</v>
      </c>
    </row>
    <row r="11">
      <c r="A11" s="4" t="inlineStr">
        <is>
          <t>Client Lists</t>
        </is>
      </c>
    </row>
    <row r="12">
      <c r="A12" s="3" t="inlineStr">
        <is>
          <t>Finite-Lived Intangible Assets [Line Items]</t>
        </is>
      </c>
    </row>
    <row r="13">
      <c r="A13" s="4" t="inlineStr">
        <is>
          <t>Intangible assets</t>
        </is>
      </c>
      <c r="B13" s="5" t="n">
        <v>80036</v>
      </c>
      <c r="C13" s="5" t="n">
        <v>78809</v>
      </c>
    </row>
    <row r="14">
      <c r="A14" s="4" t="inlineStr">
        <is>
          <t>Less accumulated amortization</t>
        </is>
      </c>
      <c r="B14" s="5" t="n">
        <v>-30176</v>
      </c>
      <c r="C14" s="5" t="n">
        <v>-26909</v>
      </c>
    </row>
    <row r="15">
      <c r="A15" s="4" t="inlineStr">
        <is>
          <t>Intangible assets, net</t>
        </is>
      </c>
      <c r="B15" s="6" t="n">
        <v>49860</v>
      </c>
      <c r="C15" s="6" t="n">
        <v>51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Intangible amortization expense</t>
        </is>
      </c>
      <c r="B4" s="6" t="n">
        <v>2015</v>
      </c>
      <c r="C4" s="6" t="n">
        <v>2222</v>
      </c>
      <c r="D4" s="6" t="n">
        <v>4043</v>
      </c>
      <c r="E4" s="6" t="n">
        <v>43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tangible Amortization Expense Estimated (Detail) $ in Thousands</t>
        </is>
      </c>
      <c r="B1" s="2" t="inlineStr">
        <is>
          <t>Jun. 30, 2021USD ($)</t>
        </is>
      </c>
    </row>
    <row r="2">
      <c r="A2" s="3" t="inlineStr">
        <is>
          <t>Goodwill and Intangible Assets Disclosure [Abstract]</t>
        </is>
      </c>
    </row>
    <row r="3">
      <c r="A3" s="4" t="inlineStr">
        <is>
          <t>Fiscal year ending December 31, 2021</t>
        </is>
      </c>
      <c r="B3" s="6" t="n">
        <v>4038</v>
      </c>
    </row>
    <row r="4">
      <c r="A4" s="4" t="inlineStr">
        <is>
          <t>Fiscal year ending December 31, 2022</t>
        </is>
      </c>
      <c r="B4" s="5" t="n">
        <v>7440</v>
      </c>
    </row>
    <row r="5">
      <c r="A5" s="4" t="inlineStr">
        <is>
          <t>Fiscal year ending December 31, 2023</t>
        </is>
      </c>
      <c r="B5" s="5" t="n">
        <v>7183</v>
      </c>
    </row>
    <row r="6">
      <c r="A6" s="4" t="inlineStr">
        <is>
          <t>Fiscal year ending December 31, 2024</t>
        </is>
      </c>
      <c r="B6" s="5" t="n">
        <v>8098</v>
      </c>
    </row>
    <row r="7">
      <c r="A7" s="4" t="inlineStr">
        <is>
          <t>Fiscal year ending December 31, 2025</t>
        </is>
      </c>
      <c r="B7" s="5" t="n">
        <v>8301</v>
      </c>
    </row>
    <row r="8">
      <c r="A8" s="4" t="inlineStr">
        <is>
          <t>Thereafter</t>
        </is>
      </c>
      <c r="B8" s="6" t="n">
        <v>20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6 Months Ended</t>
        </is>
      </c>
    </row>
    <row r="2">
      <c r="B2" s="2" t="inlineStr">
        <is>
          <t>Jun. 30, 2021</t>
        </is>
      </c>
      <c r="C2" s="2" t="inlineStr">
        <is>
          <t>Jun. 30, 2020</t>
        </is>
      </c>
    </row>
    <row r="3">
      <c r="A3" s="3" t="inlineStr">
        <is>
          <t>Asset Retirement Obligation, Roll Forward Analysis [Roll Forward]</t>
        </is>
      </c>
    </row>
    <row r="4">
      <c r="A4" s="4" t="inlineStr">
        <is>
          <t>Beginning balance</t>
        </is>
      </c>
      <c r="B4" s="6" t="n">
        <v>82533</v>
      </c>
      <c r="C4" s="6" t="n">
        <v>71927</v>
      </c>
    </row>
    <row r="5">
      <c r="A5" s="4" t="inlineStr">
        <is>
          <t>Obligations incurred</t>
        </is>
      </c>
      <c r="B5" s="5" t="n">
        <v>2319</v>
      </c>
      <c r="C5" s="5" t="n">
        <v>1764</v>
      </c>
    </row>
    <row r="6">
      <c r="A6" s="4" t="inlineStr">
        <is>
          <t>Revision in estimates</t>
        </is>
      </c>
      <c r="B6" s="5" t="n">
        <v>0</v>
      </c>
      <c r="C6" s="5" t="n">
        <v>152</v>
      </c>
    </row>
    <row r="7">
      <c r="A7" s="4" t="inlineStr">
        <is>
          <t>Accretion expense</t>
        </is>
      </c>
      <c r="B7" s="5" t="n">
        <v>3676</v>
      </c>
      <c r="C7" s="5" t="n">
        <v>3204</v>
      </c>
    </row>
    <row r="8">
      <c r="A8" s="4" t="inlineStr">
        <is>
          <t>Obligations settled</t>
        </is>
      </c>
      <c r="B8" s="5" t="n">
        <v>-2969</v>
      </c>
      <c r="C8" s="5" t="n">
        <v>-1650</v>
      </c>
    </row>
    <row r="9">
      <c r="A9" s="4" t="inlineStr">
        <is>
          <t>Ending balance</t>
        </is>
      </c>
      <c r="B9" s="6" t="n">
        <v>85559</v>
      </c>
      <c r="C9" s="6" t="n">
        <v>753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Debt (Details) - USD ($) $ in Thousands</t>
        </is>
      </c>
      <c r="B1" s="2" t="inlineStr">
        <is>
          <t>6 Months Ended</t>
        </is>
      </c>
    </row>
    <row r="2">
      <c r="B2" s="2" t="inlineStr">
        <is>
          <t>Jun. 30, 2021</t>
        </is>
      </c>
      <c r="C2" s="2" t="inlineStr">
        <is>
          <t>Dec. 31, 2020</t>
        </is>
      </c>
    </row>
    <row r="3">
      <c r="A3" s="3" t="inlineStr">
        <is>
          <t>Debt Instrument [Line Items]</t>
        </is>
      </c>
    </row>
    <row r="4">
      <c r="A4" s="4" t="inlineStr">
        <is>
          <t>Weighted-average discount rate - finance leases</t>
        </is>
      </c>
      <c r="B4" s="4" t="inlineStr">
        <is>
          <t>4.00%</t>
        </is>
      </c>
    </row>
    <row r="5">
      <c r="A5" s="4" t="inlineStr">
        <is>
          <t>Finance leases maturing through December 2107; bearing interest at a weighted average of 4.0%</t>
        </is>
      </c>
      <c r="B5" s="6" t="n">
        <v>34467</v>
      </c>
      <c r="C5" s="6" t="n">
        <v>31486</v>
      </c>
    </row>
    <row r="6">
      <c r="A6" s="4" t="inlineStr">
        <is>
          <t>Principal amount of debt</t>
        </is>
      </c>
      <c r="B6" s="5" t="n">
        <v>549171</v>
      </c>
      <c r="C6" s="5" t="n">
        <v>548419</v>
      </c>
    </row>
    <row r="7">
      <c r="A7" s="4" t="inlineStr">
        <is>
          <t>Less - unamortized debt issuance costs</t>
        </is>
      </c>
      <c r="B7" s="5" t="n">
        <v>7625</v>
      </c>
      <c r="C7" s="5" t="n">
        <v>8768</v>
      </c>
    </row>
    <row r="8">
      <c r="A8" s="4" t="inlineStr">
        <is>
          <t>Debt less unamortized debt issuance costs</t>
        </is>
      </c>
      <c r="B8" s="5" t="n">
        <v>541546</v>
      </c>
      <c r="C8" s="5" t="n">
        <v>539651</v>
      </c>
    </row>
    <row r="9">
      <c r="A9" s="4" t="inlineStr">
        <is>
          <t>Less—current maturities of debt</t>
        </is>
      </c>
      <c r="B9" s="5" t="n">
        <v>14716</v>
      </c>
      <c r="C9" s="5" t="n">
        <v>9240</v>
      </c>
    </row>
    <row r="10">
      <c r="A10" s="4" t="inlineStr">
        <is>
          <t>Debt, less current portion</t>
        </is>
      </c>
      <c r="B10" s="5" t="n">
        <v>526830</v>
      </c>
      <c r="C10" s="5" t="n">
        <v>530411</v>
      </c>
    </row>
    <row r="11">
      <c r="A11" s="4" t="inlineStr">
        <is>
          <t>Revolving line of credit facility ("Revolving Credit Facility") due May 2023; bearing interest at LIBOR plus 1.50%</t>
        </is>
      </c>
    </row>
    <row r="12">
      <c r="A12" s="3" t="inlineStr">
        <is>
          <t>Debt Instrument [Line Items]</t>
        </is>
      </c>
    </row>
    <row r="13">
      <c r="A13" s="4" t="inlineStr">
        <is>
          <t>Principal amount of debt</t>
        </is>
      </c>
      <c r="B13" s="6" t="n">
        <v>0</v>
      </c>
      <c r="C13" s="5" t="n">
        <v>0</v>
      </c>
    </row>
    <row r="14">
      <c r="A14" s="4" t="inlineStr">
        <is>
          <t>Revolving line of credit facility ("Revolving Credit Facility") due May 2023; bearing interest at LIBOR plus 1.50% | LIBOR</t>
        </is>
      </c>
    </row>
    <row r="15">
      <c r="A15" s="3" t="inlineStr">
        <is>
          <t>Debt Instrument [Line Items]</t>
        </is>
      </c>
    </row>
    <row r="16">
      <c r="A16" s="4" t="inlineStr">
        <is>
          <t>Basis spread on variable rate</t>
        </is>
      </c>
      <c r="B16" s="4" t="inlineStr">
        <is>
          <t>1.50%</t>
        </is>
      </c>
    </row>
    <row r="17">
      <c r="A17" s="4" t="inlineStr">
        <is>
          <t>Secured Debt | Term loan A facility ("Term Loan Facility") due May 2023; bearing interest at LIBOR plus 1.50%</t>
        </is>
      </c>
    </row>
    <row r="18">
      <c r="A18" s="3" t="inlineStr">
        <is>
          <t>Debt Instrument [Line Items]</t>
        </is>
      </c>
    </row>
    <row r="19">
      <c r="A19" s="4" t="inlineStr">
        <is>
          <t>Principal amount of debt</t>
        </is>
      </c>
      <c r="B19" s="6" t="n">
        <v>348250</v>
      </c>
      <c r="C19" s="5" t="n">
        <v>350000</v>
      </c>
    </row>
    <row r="20">
      <c r="A20" s="4" t="inlineStr">
        <is>
          <t>Secured Debt | Term loan A facility ("Term Loan Facility") due May 2023; bearing interest at LIBOR plus 1.50% | LIBOR</t>
        </is>
      </c>
    </row>
    <row r="21">
      <c r="A21" s="3" t="inlineStr">
        <is>
          <t>Debt Instrument [Line Items]</t>
        </is>
      </c>
    </row>
    <row r="22">
      <c r="A22" s="4" t="inlineStr">
        <is>
          <t>Basis spread on variable rate</t>
        </is>
      </c>
      <c r="B22" s="4" t="inlineStr">
        <is>
          <t>1.50%</t>
        </is>
      </c>
    </row>
    <row r="23">
      <c r="A23" s="4" t="inlineStr">
        <is>
          <t>Credit Facility</t>
        </is>
      </c>
    </row>
    <row r="24">
      <c r="A24" s="3" t="inlineStr">
        <is>
          <t>Debt Instrument [Line Items]</t>
        </is>
      </c>
    </row>
    <row r="25">
      <c r="A25" s="4" t="inlineStr">
        <is>
          <t>Less - unamortized debt issuance costs</t>
        </is>
      </c>
      <c r="B25" s="6" t="n">
        <v>3019</v>
      </c>
      <c r="C25" s="5" t="n">
        <v>3839</v>
      </c>
    </row>
    <row r="26">
      <c r="A26" s="4" t="inlineStr">
        <is>
          <t>Unsecured Debt | New York State Environmental Facilities Corporation Solid Waste Disposal Revenue Bonds Series 2014 ("New York Bonds 2014R-1") due December 2044 - fixed rate interest period through 2029; bearing interest at 2.875%</t>
        </is>
      </c>
    </row>
    <row r="27">
      <c r="A27" s="3" t="inlineStr">
        <is>
          <t>Debt Instrument [Line Items]</t>
        </is>
      </c>
    </row>
    <row r="28">
      <c r="A28" s="4" t="inlineStr">
        <is>
          <t>Stated interest rate</t>
        </is>
      </c>
      <c r="B28" s="4" t="inlineStr">
        <is>
          <t>2.875%</t>
        </is>
      </c>
    </row>
    <row r="29">
      <c r="A29" s="4" t="inlineStr">
        <is>
          <t>Principal amount of debt</t>
        </is>
      </c>
      <c r="B29" s="6" t="n">
        <v>25000</v>
      </c>
      <c r="C29" s="5" t="n">
        <v>25000</v>
      </c>
    </row>
    <row r="30">
      <c r="A30" s="4" t="inlineStr">
        <is>
          <t>Less - unamortized debt issuance costs</t>
        </is>
      </c>
      <c r="B30" s="6" t="n">
        <v>967</v>
      </c>
      <c r="C30" s="5" t="n">
        <v>1000</v>
      </c>
    </row>
    <row r="31">
      <c r="A31" s="4" t="inlineStr">
        <is>
          <t>Unsecured Debt | New York State Environmental Facilities Corporation Solid Waste Disposal Revenue Bonds Series 2014R-2 ("New York Bonds 2014R-2") due December 2044 - fixed rate interest period through 2026; bearing interest at 3.125%</t>
        </is>
      </c>
    </row>
    <row r="32">
      <c r="A32" s="3" t="inlineStr">
        <is>
          <t>Debt Instrument [Line Items]</t>
        </is>
      </c>
    </row>
    <row r="33">
      <c r="A33" s="4" t="inlineStr">
        <is>
          <t>Stated interest rate</t>
        </is>
      </c>
      <c r="B33" s="4" t="inlineStr">
        <is>
          <t>3.125%</t>
        </is>
      </c>
    </row>
    <row r="34">
      <c r="A34" s="4" t="inlineStr">
        <is>
          <t>Principal amount of debt</t>
        </is>
      </c>
      <c r="B34" s="6" t="n">
        <v>15000</v>
      </c>
      <c r="C34" s="5" t="n">
        <v>15000</v>
      </c>
    </row>
    <row r="35">
      <c r="A35" s="4" t="inlineStr">
        <is>
          <t>Less - unamortized debt issuance costs</t>
        </is>
      </c>
      <c r="B35" s="6" t="n">
        <v>298</v>
      </c>
      <c r="C35" s="5" t="n">
        <v>329</v>
      </c>
    </row>
    <row r="36">
      <c r="A36" s="4" t="inlineStr">
        <is>
          <t>Unsecured Debt | New York State Environmental Facilities Corporation Solid Waste Disposal Revenue Bonds Series 2020 ("New York Bonds 2020") due September 2050 - fixed rate interest period through 2025; bearing interest at 2.750%</t>
        </is>
      </c>
    </row>
    <row r="37">
      <c r="A37" s="3" t="inlineStr">
        <is>
          <t>Debt Instrument [Line Items]</t>
        </is>
      </c>
    </row>
    <row r="38">
      <c r="A38" s="4" t="inlineStr">
        <is>
          <t>Stated interest rate</t>
        </is>
      </c>
      <c r="B38" s="4" t="inlineStr">
        <is>
          <t>2.75%</t>
        </is>
      </c>
    </row>
    <row r="39">
      <c r="A39" s="4" t="inlineStr">
        <is>
          <t>Principal amount of debt</t>
        </is>
      </c>
      <c r="B39" s="6" t="n">
        <v>40000</v>
      </c>
      <c r="C39" s="5" t="n">
        <v>40000</v>
      </c>
    </row>
    <row r="40">
      <c r="A40" s="4" t="inlineStr">
        <is>
          <t>Less - unamortized debt issuance costs</t>
        </is>
      </c>
      <c r="B40" s="6" t="n">
        <v>1372</v>
      </c>
      <c r="C40" s="5" t="n">
        <v>1461</v>
      </c>
    </row>
    <row r="41">
      <c r="A41" s="4" t="inlineStr">
        <is>
          <t>Unsecured Debt | Finance Authority of Maine Solid Waste Disposal Revenue Bonds Series 2005R-3 ("FAME Bonds 2005R-3") due January 2025 - fixed rate interest period through 2025; bearing interest at 5.25%</t>
        </is>
      </c>
    </row>
    <row r="42">
      <c r="A42" s="3" t="inlineStr">
        <is>
          <t>Debt Instrument [Line Items]</t>
        </is>
      </c>
    </row>
    <row r="43">
      <c r="A43" s="4" t="inlineStr">
        <is>
          <t>Stated interest rate</t>
        </is>
      </c>
      <c r="B43" s="4" t="inlineStr">
        <is>
          <t>5.25%</t>
        </is>
      </c>
    </row>
    <row r="44">
      <c r="A44" s="4" t="inlineStr">
        <is>
          <t>Principal amount of debt</t>
        </is>
      </c>
      <c r="B44" s="6" t="n">
        <v>25000</v>
      </c>
      <c r="C44" s="5" t="n">
        <v>25000</v>
      </c>
    </row>
    <row r="45">
      <c r="A45" s="4" t="inlineStr">
        <is>
          <t>Less - unamortized debt issuance costs</t>
        </is>
      </c>
      <c r="B45" s="6" t="n">
        <v>305</v>
      </c>
      <c r="C45" s="5" t="n">
        <v>347</v>
      </c>
    </row>
    <row r="46">
      <c r="A46" s="4" t="inlineStr">
        <is>
          <t>Unsecured Debt | Finance Authority of Maine Solid Waste Disposal Revenue Bonds Series 2015R-1 ("FAME Bonds 2015R-1") due August 2035 - fixed rate interest period through 2025; bearing interest at 5.125%</t>
        </is>
      </c>
    </row>
    <row r="47">
      <c r="A47" s="3" t="inlineStr">
        <is>
          <t>Debt Instrument [Line Items]</t>
        </is>
      </c>
    </row>
    <row r="48">
      <c r="A48" s="4" t="inlineStr">
        <is>
          <t>Stated interest rate</t>
        </is>
      </c>
      <c r="B48" s="4" t="inlineStr">
        <is>
          <t>5.125%</t>
        </is>
      </c>
    </row>
    <row r="49">
      <c r="A49" s="4" t="inlineStr">
        <is>
          <t>Principal amount of debt</t>
        </is>
      </c>
      <c r="B49" s="6" t="n">
        <v>15000</v>
      </c>
      <c r="C49" s="5" t="n">
        <v>15000</v>
      </c>
    </row>
    <row r="50">
      <c r="A50" s="4" t="inlineStr">
        <is>
          <t>Less - unamortized debt issuance costs</t>
        </is>
      </c>
      <c r="B50" s="6" t="n">
        <v>452</v>
      </c>
      <c r="C50" s="5" t="n">
        <v>482</v>
      </c>
    </row>
    <row r="51">
      <c r="A51" s="4" t="inlineStr">
        <is>
          <t>Unsecured Debt | Finance Authority of Maine Solid Waste Disposal Revenue Bonds Series 2015R-2 ("FAME Bonds 2015R-2") due August 2035 - fixed rate interest period through 2025; bearing interest at 4.375%</t>
        </is>
      </c>
    </row>
    <row r="52">
      <c r="A52" s="3" t="inlineStr">
        <is>
          <t>Debt Instrument [Line Items]</t>
        </is>
      </c>
    </row>
    <row r="53">
      <c r="A53" s="4" t="inlineStr">
        <is>
          <t>Stated interest rate</t>
        </is>
      </c>
      <c r="B53" s="4" t="inlineStr">
        <is>
          <t>4.375%</t>
        </is>
      </c>
    </row>
    <row r="54">
      <c r="A54" s="4" t="inlineStr">
        <is>
          <t>Principal amount of debt</t>
        </is>
      </c>
      <c r="B54" s="6" t="n">
        <v>15000</v>
      </c>
      <c r="C54" s="5" t="n">
        <v>15000</v>
      </c>
    </row>
    <row r="55">
      <c r="A55" s="4" t="inlineStr">
        <is>
          <t>Less - unamortized debt issuance costs</t>
        </is>
      </c>
      <c r="B55" s="6" t="n">
        <v>304</v>
      </c>
      <c r="C55" s="5" t="n">
        <v>343</v>
      </c>
    </row>
    <row r="56">
      <c r="A56" s="4" t="inlineStr">
        <is>
          <t>Unsecured Debt | Vermont Economic Development Authority Solid Waste Disposal Long-Term Revenue Bonds Series 2013 ("Vermont Bonds") due April 2036 - fixed rate interest period through 2028; bearing interest at 4.625%</t>
        </is>
      </c>
    </row>
    <row r="57">
      <c r="A57" s="3" t="inlineStr">
        <is>
          <t>Debt Instrument [Line Items]</t>
        </is>
      </c>
    </row>
    <row r="58">
      <c r="A58" s="4" t="inlineStr">
        <is>
          <t>Stated interest rate</t>
        </is>
      </c>
      <c r="B58" s="4" t="inlineStr">
        <is>
          <t>4.625%</t>
        </is>
      </c>
    </row>
    <row r="59">
      <c r="A59" s="4" t="inlineStr">
        <is>
          <t>Principal amount of debt</t>
        </is>
      </c>
      <c r="B59" s="6" t="n">
        <v>16000</v>
      </c>
      <c r="C59" s="5" t="n">
        <v>16000</v>
      </c>
    </row>
    <row r="60">
      <c r="A60" s="4" t="inlineStr">
        <is>
          <t>Less - unamortized debt issuance costs</t>
        </is>
      </c>
      <c r="B60" s="6" t="n">
        <v>460</v>
      </c>
      <c r="C60" s="5" t="n">
        <v>487</v>
      </c>
    </row>
    <row r="61">
      <c r="A61" s="4" t="inlineStr">
        <is>
          <t>Unsecured Debt | Business Finance Authority of the State of New Hampshire Solid Waste Disposal Revenue Bonds Series 2013 ("New Hampshire Bonds") due April 2029 - fixed rate interest period through 2029; bearing interest at 2.95%</t>
        </is>
      </c>
    </row>
    <row r="62">
      <c r="A62" s="3" t="inlineStr">
        <is>
          <t>Debt Instrument [Line Items]</t>
        </is>
      </c>
    </row>
    <row r="63">
      <c r="A63" s="4" t="inlineStr">
        <is>
          <t>Stated interest rate</t>
        </is>
      </c>
      <c r="B63" s="4" t="inlineStr">
        <is>
          <t>2.95%</t>
        </is>
      </c>
    </row>
    <row r="64">
      <c r="A64" s="4" t="inlineStr">
        <is>
          <t>Principal amount of debt</t>
        </is>
      </c>
      <c r="B64" s="6" t="n">
        <v>11000</v>
      </c>
      <c r="C64" s="5" t="n">
        <v>11000</v>
      </c>
    </row>
    <row r="65">
      <c r="A65" s="4" t="inlineStr">
        <is>
          <t>Less - unamortized debt issuance costs</t>
        </is>
      </c>
      <c r="B65" s="6" t="n">
        <v>448</v>
      </c>
      <c r="C65" s="5" t="n">
        <v>480</v>
      </c>
    </row>
    <row r="66">
      <c r="A66" s="4" t="inlineStr">
        <is>
          <t>Notes payable maturing through June 2027; bearing interest at a weighted average of 3.4%</t>
        </is>
      </c>
    </row>
    <row r="67">
      <c r="A67" s="3" t="inlineStr">
        <is>
          <t>Debt Instrument [Line Items]</t>
        </is>
      </c>
    </row>
    <row r="68">
      <c r="A68" s="4" t="inlineStr">
        <is>
          <t>Weighted average interest rate</t>
        </is>
      </c>
      <c r="B68" s="4" t="inlineStr">
        <is>
          <t>3.40%</t>
        </is>
      </c>
    </row>
    <row r="69">
      <c r="A69" s="4" t="inlineStr">
        <is>
          <t>Principal amount of debt</t>
        </is>
      </c>
      <c r="B69" s="6" t="n">
        <v>4454</v>
      </c>
      <c r="C69" s="6" t="n">
        <v>49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 Credit Facility Narrative (Details)</t>
        </is>
      </c>
      <c r="B1" s="2" t="inlineStr">
        <is>
          <t>6 Months Ended</t>
        </is>
      </c>
    </row>
    <row r="2">
      <c r="B2" s="2" t="inlineStr">
        <is>
          <t>Jun. 30, 2021USD ($)</t>
        </is>
      </c>
    </row>
    <row r="3">
      <c r="A3" s="3" t="inlineStr">
        <is>
          <t>Debt Instrument [Line Items]</t>
        </is>
      </c>
    </row>
    <row r="4">
      <c r="A4" s="4" t="inlineStr">
        <is>
          <t>Additional borrowing capacity</t>
        </is>
      </c>
      <c r="B4" s="6" t="n">
        <v>125000000</v>
      </c>
    </row>
    <row r="5">
      <c r="A5" s="4" t="inlineStr">
        <is>
          <t>Line of Credit</t>
        </is>
      </c>
    </row>
    <row r="6">
      <c r="A6" s="3" t="inlineStr">
        <is>
          <t>Debt Instrument [Line Items]</t>
        </is>
      </c>
    </row>
    <row r="7">
      <c r="A7" s="4" t="inlineStr">
        <is>
          <t>Debt instrument, term</t>
        </is>
      </c>
      <c r="B7" s="4" t="inlineStr">
        <is>
          <t>5 years</t>
        </is>
      </c>
    </row>
    <row r="8">
      <c r="A8" s="4" t="inlineStr">
        <is>
          <t>Net leverage ratio</t>
        </is>
      </c>
      <c r="B8" s="8" t="n">
        <v>2.25</v>
      </c>
    </row>
    <row r="9">
      <c r="A9" s="4" t="inlineStr">
        <is>
          <t>Line of credit facility, remaining borrowing capacity</t>
        </is>
      </c>
      <c r="B9" s="6" t="n">
        <v>173575000</v>
      </c>
    </row>
    <row r="10">
      <c r="A10" s="4" t="inlineStr">
        <is>
          <t>Line of Credit | LIBOR | Maximum</t>
        </is>
      </c>
    </row>
    <row r="11">
      <c r="A11" s="3" t="inlineStr">
        <is>
          <t>Debt Instrument [Line Items]</t>
        </is>
      </c>
    </row>
    <row r="12">
      <c r="A12" s="4" t="inlineStr">
        <is>
          <t>Floor interest rate received</t>
        </is>
      </c>
      <c r="B12" s="4" t="inlineStr">
        <is>
          <t>1.50%</t>
        </is>
      </c>
    </row>
    <row r="13">
      <c r="A13" s="4" t="inlineStr">
        <is>
          <t>Line of Credit | LIBOR | Minimum</t>
        </is>
      </c>
    </row>
    <row r="14">
      <c r="A14" s="3" t="inlineStr">
        <is>
          <t>Debt Instrument [Line Items]</t>
        </is>
      </c>
    </row>
    <row r="15">
      <c r="A15" s="4" t="inlineStr">
        <is>
          <t>Floor interest rate received</t>
        </is>
      </c>
      <c r="B15" s="4" t="inlineStr">
        <is>
          <t>1.25%</t>
        </is>
      </c>
    </row>
    <row r="16">
      <c r="A16" s="4" t="inlineStr">
        <is>
          <t>Secured Debt | Term Loan Facility | Line of Credit</t>
        </is>
      </c>
    </row>
    <row r="17">
      <c r="A17" s="3" t="inlineStr">
        <is>
          <t>Debt Instrument [Line Items]</t>
        </is>
      </c>
    </row>
    <row r="18">
      <c r="A18" s="4" t="inlineStr">
        <is>
          <t>Aggregate principal amount</t>
        </is>
      </c>
      <c r="B18" s="6" t="n">
        <v>350000000</v>
      </c>
    </row>
    <row r="19">
      <c r="A19" s="4" t="inlineStr">
        <is>
          <t>Revolving Credit Facility | Revolving Credit Facility Due 2023 | Line of Credit</t>
        </is>
      </c>
    </row>
    <row r="20">
      <c r="A20" s="3" t="inlineStr">
        <is>
          <t>Debt Instrument [Line Items]</t>
        </is>
      </c>
    </row>
    <row r="21">
      <c r="A21" s="4" t="inlineStr">
        <is>
          <t>Credit facility maximum</t>
        </is>
      </c>
      <c r="B21" s="5" t="n">
        <v>200000000</v>
      </c>
    </row>
    <row r="22">
      <c r="A22" s="4" t="inlineStr">
        <is>
          <t>Letters of credit outstanding</t>
        </is>
      </c>
      <c r="B22" s="6" t="n">
        <v>264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ash Flow Hedges Narrative (Details) - Cash Flow Hedging - USD ($)</t>
        </is>
      </c>
      <c r="B1" s="2" t="inlineStr">
        <is>
          <t>Jun. 30, 2021</t>
        </is>
      </c>
      <c r="C1" s="2" t="inlineStr">
        <is>
          <t>Dec. 31, 2020</t>
        </is>
      </c>
    </row>
    <row r="2">
      <c r="A2" s="4" t="inlineStr">
        <is>
          <t>Interest Rate Derivative</t>
        </is>
      </c>
    </row>
    <row r="3">
      <c r="A3" s="3" t="inlineStr">
        <is>
          <t>Debt Instrument [Line Items]</t>
        </is>
      </c>
    </row>
    <row r="4">
      <c r="A4" s="4" t="inlineStr">
        <is>
          <t>Notional amount</t>
        </is>
      </c>
      <c r="B4" s="6" t="n">
        <v>195000000</v>
      </c>
      <c r="C4" s="6" t="n">
        <v>190000000</v>
      </c>
    </row>
    <row r="5">
      <c r="A5" s="4" t="inlineStr">
        <is>
          <t>Weighted average percentage rate paid</t>
        </is>
      </c>
      <c r="B5" s="4" t="inlineStr">
        <is>
          <t>2.51%</t>
        </is>
      </c>
      <c r="C5" s="4" t="inlineStr">
        <is>
          <t>2.51%</t>
        </is>
      </c>
    </row>
    <row r="6">
      <c r="A6" s="4" t="inlineStr">
        <is>
          <t>Forward Starting Interest Rate Derivative</t>
        </is>
      </c>
    </row>
    <row r="7">
      <c r="A7" s="3" t="inlineStr">
        <is>
          <t>Debt Instrument [Line Items]</t>
        </is>
      </c>
    </row>
    <row r="8">
      <c r="A8" s="4" t="inlineStr">
        <is>
          <t>Notional amount</t>
        </is>
      </c>
      <c r="B8" s="6" t="n">
        <v>85000000</v>
      </c>
      <c r="C8" s="6" t="n">
        <v>125000000</v>
      </c>
    </row>
    <row r="9">
      <c r="A9" s="4" t="inlineStr">
        <is>
          <t>Weighted average percentage rate paid</t>
        </is>
      </c>
      <c r="B9" s="4" t="inlineStr">
        <is>
          <t>1.55%</t>
        </is>
      </c>
    </row>
    <row r="10">
      <c r="A10" s="4" t="inlineStr">
        <is>
          <t>Floor interest rate</t>
        </is>
      </c>
      <c r="B10"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ash Flow Hedges (Details) - Designated as Hedging Instrument - Interest rate swaps - USD ($) $ in Thousands</t>
        </is>
      </c>
      <c r="B1" s="2" t="inlineStr">
        <is>
          <t>6 Months Ended</t>
        </is>
      </c>
      <c r="C1" s="2" t="inlineStr">
        <is>
          <t>12 Months Ended</t>
        </is>
      </c>
    </row>
    <row r="2">
      <c r="B2" s="2" t="inlineStr">
        <is>
          <t>Jun. 30, 2021</t>
        </is>
      </c>
      <c r="C2" s="2" t="inlineStr">
        <is>
          <t>Dec. 31, 2020</t>
        </is>
      </c>
    </row>
    <row r="3">
      <c r="A3" s="3" t="inlineStr">
        <is>
          <t>Derivatives, Fair Value [Line Items]</t>
        </is>
      </c>
    </row>
    <row r="4">
      <c r="A4" s="4" t="inlineStr">
        <is>
          <t>Cash flow hedge derivatives, gross liability</t>
        </is>
      </c>
      <c r="B4" s="6" t="n">
        <v>8735</v>
      </c>
      <c r="C4" s="6" t="n">
        <v>13237</v>
      </c>
    </row>
    <row r="5">
      <c r="A5" s="4" t="inlineStr">
        <is>
          <t>Other non-current assets</t>
        </is>
      </c>
    </row>
    <row r="6">
      <c r="A6" s="3" t="inlineStr">
        <is>
          <t>Derivatives, Fair Value [Line Items]</t>
        </is>
      </c>
    </row>
    <row r="7">
      <c r="A7" s="4" t="inlineStr">
        <is>
          <t>Cash flow hedge derivatives, gross asset</t>
        </is>
      </c>
      <c r="B7" s="5" t="n">
        <v>153</v>
      </c>
      <c r="C7" s="5" t="n">
        <v>0</v>
      </c>
    </row>
    <row r="8">
      <c r="A8" s="4" t="inlineStr">
        <is>
          <t>Other accrued liabilities</t>
        </is>
      </c>
    </row>
    <row r="9">
      <c r="A9" s="3" t="inlineStr">
        <is>
          <t>Derivatives, Fair Value [Line Items]</t>
        </is>
      </c>
    </row>
    <row r="10">
      <c r="A10" s="4" t="inlineStr">
        <is>
          <t>Cash flow hedge derivatives, gross liability</t>
        </is>
      </c>
      <c r="B10" s="5" t="n">
        <v>4776</v>
      </c>
      <c r="C10" s="5" t="n">
        <v>4774</v>
      </c>
    </row>
    <row r="11">
      <c r="A11" s="4" t="inlineStr">
        <is>
          <t>Other long-term liabilities</t>
        </is>
      </c>
    </row>
    <row r="12">
      <c r="A12" s="3" t="inlineStr">
        <is>
          <t>Derivatives, Fair Value [Line Items]</t>
        </is>
      </c>
    </row>
    <row r="13">
      <c r="A13" s="4" t="inlineStr">
        <is>
          <t>Cash flow hedge derivatives, gross liability</t>
        </is>
      </c>
      <c r="B13" s="5" t="n">
        <v>3959</v>
      </c>
      <c r="C13" s="5" t="n">
        <v>8463</v>
      </c>
    </row>
    <row r="14">
      <c r="A14" s="4" t="inlineStr">
        <is>
          <t>Accumulated other comprehensive loss, net of tax</t>
        </is>
      </c>
    </row>
    <row r="15">
      <c r="A15" s="3" t="inlineStr">
        <is>
          <t>Derivatives, Fair Value [Line Items]</t>
        </is>
      </c>
    </row>
    <row r="16">
      <c r="A16" s="4" t="inlineStr">
        <is>
          <t>Accumulated other comprehensive loss, interest rate swaps</t>
        </is>
      </c>
      <c r="B16" s="5" t="n">
        <v>-8782</v>
      </c>
      <c r="C16" s="5" t="n">
        <v>-13434</v>
      </c>
    </row>
    <row r="17">
      <c r="A17" s="4" t="inlineStr">
        <is>
          <t>Accumulated other comprehensive loss, interest rate swaps, tax provision</t>
        </is>
      </c>
      <c r="B17" s="5" t="n">
        <v>860</v>
      </c>
      <c r="C17" s="5" t="n">
        <v>1917</v>
      </c>
    </row>
    <row r="18">
      <c r="A18" s="4" t="inlineStr">
        <is>
          <t>Accumulated other comprehensive loss, net of tax</t>
        </is>
      </c>
      <c r="B18" s="6" t="n">
        <v>-7922</v>
      </c>
      <c r="C18" s="6" t="n">
        <v>-115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 Schedule of Loss On Cash Flow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Other comprehensive loss, reclassification adjustment from AOCI</t>
        </is>
      </c>
      <c r="B4" s="6" t="n">
        <v>1202</v>
      </c>
      <c r="C4" s="6" t="n">
        <v>990</v>
      </c>
      <c r="D4" s="6" t="n">
        <v>2347</v>
      </c>
      <c r="E4" s="6" t="n">
        <v>1357</v>
      </c>
    </row>
    <row r="5">
      <c r="A5" s="4" t="inlineStr">
        <is>
          <t>Interest rate swaps | Interest expense</t>
        </is>
      </c>
    </row>
    <row r="6">
      <c r="A6" s="3" t="inlineStr">
        <is>
          <t>Derivative Instruments, Gain (Loss) [Line Items]</t>
        </is>
      </c>
    </row>
    <row r="7">
      <c r="A7" s="4" t="inlineStr">
        <is>
          <t>Other comprehensive loss, reclassification adjustment from AOCI</t>
        </is>
      </c>
      <c r="B7" s="6" t="n">
        <v>1202</v>
      </c>
      <c r="C7" s="6" t="n">
        <v>990</v>
      </c>
      <c r="D7" s="6" t="n">
        <v>2347</v>
      </c>
      <c r="E7" s="6" t="n">
        <v>13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0" customWidth="1" min="12" max="12"/>
    <col width="15" customWidth="1" min="13" max="13"/>
  </cols>
  <sheetData>
    <row r="1">
      <c r="A1" s="1" t="inlineStr">
        <is>
          <t>COMMITMENTS AND CONTINGENCIES - Narrative (Detail) plantiff in Thousands, $ in Thousands</t>
        </is>
      </c>
      <c r="B1" s="2" t="inlineStr">
        <is>
          <t>Dec. 01, 2020USD ($)</t>
        </is>
      </c>
      <c r="C1" s="2" t="inlineStr">
        <is>
          <t>Sep. 17, 2019plantiff</t>
        </is>
      </c>
      <c r="D1" s="2" t="inlineStr">
        <is>
          <t>Apr. 28, 2017USD ($)</t>
        </is>
      </c>
      <c r="E1" s="2" t="inlineStr">
        <is>
          <t>Jun. 30, 2021USD ($)</t>
        </is>
      </c>
      <c r="F1" s="2" t="inlineStr">
        <is>
          <t>Dec. 31, 2020USD ($)</t>
        </is>
      </c>
      <c r="G1" s="2" t="inlineStr">
        <is>
          <t>Jun. 30, 2020USD ($)</t>
        </is>
      </c>
      <c r="H1" s="2" t="inlineStr">
        <is>
          <t>Dec. 31, 2019USD ($)</t>
        </is>
      </c>
      <c r="I1" s="2" t="inlineStr">
        <is>
          <t>Apr. 26, 2017USD ($)</t>
        </is>
      </c>
      <c r="J1" s="2" t="inlineStr">
        <is>
          <t>Jan. 29, 2016</t>
        </is>
      </c>
      <c r="K1" s="2" t="inlineStr">
        <is>
          <t>Apr. 30, 2011USD ($)</t>
        </is>
      </c>
      <c r="L1" s="2" t="inlineStr">
        <is>
          <t>May 31, 2009USD ($)</t>
        </is>
      </c>
      <c r="M1" s="2" t="inlineStr">
        <is>
          <t>Dec. 20, 2000a</t>
        </is>
      </c>
    </row>
    <row r="2">
      <c r="A2" s="4" t="inlineStr">
        <is>
          <t>Southbridge Landfill</t>
        </is>
      </c>
    </row>
    <row r="3">
      <c r="A3" s="3" t="inlineStr">
        <is>
          <t>Loss Contingencies [Line Items]</t>
        </is>
      </c>
    </row>
    <row r="4">
      <c r="A4" s="4" t="inlineStr">
        <is>
          <t>Risk free interest percentage rate</t>
        </is>
      </c>
      <c r="E4" s="4" t="inlineStr">
        <is>
          <t>2.60%</t>
        </is>
      </c>
    </row>
    <row r="5">
      <c r="A5" s="4" t="inlineStr">
        <is>
          <t>Environmental remediation liability</t>
        </is>
      </c>
      <c r="E5" s="6" t="n">
        <v>4036</v>
      </c>
      <c r="F5" s="6" t="n">
        <v>4261</v>
      </c>
      <c r="G5" s="6" t="n">
        <v>4205</v>
      </c>
      <c r="H5" s="6" t="n">
        <v>4596</v>
      </c>
    </row>
    <row r="6">
      <c r="A6" s="4" t="inlineStr">
        <is>
          <t>Potsdam Environmental Remediation</t>
        </is>
      </c>
    </row>
    <row r="7">
      <c r="A7" s="3" t="inlineStr">
        <is>
          <t>Loss Contingencies [Line Items]</t>
        </is>
      </c>
    </row>
    <row r="8">
      <c r="A8" s="4" t="inlineStr">
        <is>
          <t>Risk free interest percentage rate</t>
        </is>
      </c>
      <c r="E8" s="4" t="inlineStr">
        <is>
          <t>1.90%</t>
        </is>
      </c>
    </row>
    <row r="9">
      <c r="A9" s="4" t="inlineStr">
        <is>
          <t>Scrap yard and solid waste transfer station (in acres) | a</t>
        </is>
      </c>
      <c r="M9" s="5" t="n">
        <v>25</v>
      </c>
    </row>
    <row r="10">
      <c r="A10" s="4" t="inlineStr">
        <is>
          <t>Undiscounted costs preferred remedies</t>
        </is>
      </c>
      <c r="K10" s="6" t="n">
        <v>12130</v>
      </c>
      <c r="L10" s="6" t="n">
        <v>10219</v>
      </c>
    </row>
    <row r="11">
      <c r="A11" s="4" t="inlineStr">
        <is>
          <t>Remediation activities, participant share percentage</t>
        </is>
      </c>
      <c r="J11" s="4" t="inlineStr">
        <is>
          <t>15.00%</t>
        </is>
      </c>
    </row>
    <row r="12">
      <c r="A12" s="4" t="inlineStr">
        <is>
          <t>Environmental remediation liability</t>
        </is>
      </c>
      <c r="E12" s="6" t="n">
        <v>939</v>
      </c>
      <c r="F12" s="6" t="n">
        <v>939</v>
      </c>
    </row>
    <row r="13">
      <c r="A13" s="4" t="inlineStr">
        <is>
          <t>21E Settlement and Water System Construction Funding Agreement | Bonds</t>
        </is>
      </c>
    </row>
    <row r="14">
      <c r="A14" s="3" t="inlineStr">
        <is>
          <t>Loss Contingencies [Line Items]</t>
        </is>
      </c>
    </row>
    <row r="15">
      <c r="A15" s="4" t="inlineStr">
        <is>
          <t>Bond period</t>
        </is>
      </c>
      <c r="D15" s="4" t="inlineStr">
        <is>
          <t>20 years</t>
        </is>
      </c>
    </row>
    <row r="16">
      <c r="A16" s="4" t="inlineStr">
        <is>
          <t>21E Settlement and Water System Construction Funding Agreement | Bonds | Maximum</t>
        </is>
      </c>
    </row>
    <row r="17">
      <c r="A17" s="3" t="inlineStr">
        <is>
          <t>Loss Contingencies [Line Items]</t>
        </is>
      </c>
    </row>
    <row r="18">
      <c r="A18" s="4" t="inlineStr">
        <is>
          <t>Anticipated cost</t>
        </is>
      </c>
      <c r="D18" s="6" t="n">
        <v>4089</v>
      </c>
    </row>
    <row r="19">
      <c r="A19" s="4" t="inlineStr">
        <is>
          <t>Notice of Intent to Sue under the Resource Conservation and Recovery Act</t>
        </is>
      </c>
    </row>
    <row r="20">
      <c r="A20" s="3" t="inlineStr">
        <is>
          <t>Loss Contingencies [Line Items]</t>
        </is>
      </c>
    </row>
    <row r="21">
      <c r="A21" s="4" t="inlineStr">
        <is>
          <t>Estimate of possible loss</t>
        </is>
      </c>
      <c r="I21" s="6" t="n">
        <v>5000</v>
      </c>
    </row>
    <row r="22">
      <c r="A22" s="4" t="inlineStr">
        <is>
          <t>Notice of Intent to Sue under the Resource Conservation and Recovery Act | MADEP and Casella Waste Systems</t>
        </is>
      </c>
    </row>
    <row r="23">
      <c r="A23" s="3" t="inlineStr">
        <is>
          <t>Loss Contingencies [Line Items]</t>
        </is>
      </c>
    </row>
    <row r="24">
      <c r="A24" s="4" t="inlineStr">
        <is>
          <t>Estimate of possible loss</t>
        </is>
      </c>
      <c r="I24" s="6" t="n">
        <v>10000</v>
      </c>
    </row>
    <row r="25">
      <c r="A25" s="4" t="inlineStr">
        <is>
          <t>Ontario County, New York Class Action Litigation</t>
        </is>
      </c>
    </row>
    <row r="26">
      <c r="A26" s="3" t="inlineStr">
        <is>
          <t>Loss Contingencies [Line Items]</t>
        </is>
      </c>
    </row>
    <row r="27">
      <c r="A27" s="4" t="inlineStr">
        <is>
          <t>Estimate of possible loss</t>
        </is>
      </c>
      <c r="B27" s="6" t="n">
        <v>900</v>
      </c>
    </row>
    <row r="28">
      <c r="A28" s="4" t="inlineStr">
        <is>
          <t>Number of citizens seeking damages | plantiff</t>
        </is>
      </c>
      <c r="C28" s="5" t="n">
        <v>1</v>
      </c>
    </row>
    <row r="29">
      <c r="A29" s="4" t="inlineStr">
        <is>
          <t>Loss contingency, settlement awarded</t>
        </is>
      </c>
      <c r="B29" s="6" t="n">
        <v>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1783</v>
      </c>
      <c r="C4" s="6" t="n">
        <v>12113</v>
      </c>
      <c r="D4" s="6" t="n">
        <v>16094</v>
      </c>
      <c r="E4" s="6" t="n">
        <v>13072</v>
      </c>
    </row>
    <row r="5">
      <c r="A5" s="3" t="inlineStr">
        <is>
          <t>Hedging activity:</t>
        </is>
      </c>
    </row>
    <row r="6">
      <c r="A6" s="4" t="inlineStr">
        <is>
          <t>Interest rate swap settlements</t>
        </is>
      </c>
      <c r="B6" s="5" t="n">
        <v>-1186</v>
      </c>
      <c r="C6" s="5" t="n">
        <v>-940</v>
      </c>
      <c r="D6" s="5" t="n">
        <v>-2346</v>
      </c>
      <c r="E6" s="5" t="n">
        <v>-1351</v>
      </c>
    </row>
    <row r="7">
      <c r="A7" s="4" t="inlineStr">
        <is>
          <t>Interest rate swap amounts reclassified into interest expense</t>
        </is>
      </c>
      <c r="B7" s="5" t="n">
        <v>1202</v>
      </c>
      <c r="C7" s="5" t="n">
        <v>990</v>
      </c>
      <c r="D7" s="5" t="n">
        <v>2347</v>
      </c>
      <c r="E7" s="5" t="n">
        <v>1357</v>
      </c>
    </row>
    <row r="8">
      <c r="A8" s="4" t="inlineStr">
        <is>
          <t>Unrealized (loss) gain resulting from changes in fair value of derivative instruments</t>
        </is>
      </c>
      <c r="B8" s="5" t="n">
        <v>-336</v>
      </c>
      <c r="C8" s="5" t="n">
        <v>-1619</v>
      </c>
      <c r="D8" s="5" t="n">
        <v>4651</v>
      </c>
      <c r="E8" s="5" t="n">
        <v>-8876</v>
      </c>
    </row>
    <row r="9">
      <c r="A9" s="4" t="inlineStr">
        <is>
          <t>Other comprehensive (loss) income, before tax</t>
        </is>
      </c>
      <c r="B9" s="5" t="n">
        <v>-320</v>
      </c>
      <c r="C9" s="5" t="n">
        <v>-1569</v>
      </c>
      <c r="D9" s="5" t="n">
        <v>4652</v>
      </c>
      <c r="E9" s="5" t="n">
        <v>-8870</v>
      </c>
    </row>
    <row r="10">
      <c r="A10" s="4" t="inlineStr">
        <is>
          <t>Income tax (benefit) provision related to items of other comprehensive (loss) income</t>
        </is>
      </c>
      <c r="B10" s="5" t="n">
        <v>-85</v>
      </c>
      <c r="C10" s="5" t="n">
        <v>0</v>
      </c>
      <c r="D10" s="5" t="n">
        <v>1057</v>
      </c>
      <c r="E10" s="5" t="n">
        <v>-112</v>
      </c>
    </row>
    <row r="11">
      <c r="A11" s="4" t="inlineStr">
        <is>
          <t>Other comprehensive (loss) income, net of tax</t>
        </is>
      </c>
      <c r="B11" s="5" t="n">
        <v>-235</v>
      </c>
      <c r="C11" s="5" t="n">
        <v>-1569</v>
      </c>
      <c r="D11" s="5" t="n">
        <v>3595</v>
      </c>
      <c r="E11" s="5" t="n">
        <v>-8758</v>
      </c>
    </row>
    <row r="12">
      <c r="A12" s="4" t="inlineStr">
        <is>
          <t>Comprehensive income</t>
        </is>
      </c>
      <c r="B12" s="6" t="n">
        <v>11548</v>
      </c>
      <c r="C12" s="6" t="n">
        <v>10544</v>
      </c>
      <c r="D12" s="6" t="n">
        <v>19689</v>
      </c>
      <c r="E12" s="6" t="n">
        <v>43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Southbridge Landfill - USD ($) $ in Thousands</t>
        </is>
      </c>
      <c r="B1" s="2" t="inlineStr">
        <is>
          <t>6 Months Ended</t>
        </is>
      </c>
    </row>
    <row r="2">
      <c r="B2" s="2" t="inlineStr">
        <is>
          <t>Jun. 30, 2021</t>
        </is>
      </c>
      <c r="C2" s="2" t="inlineStr">
        <is>
          <t>Jun. 30, 2020</t>
        </is>
      </c>
    </row>
    <row r="3">
      <c r="A3" s="3" t="inlineStr">
        <is>
          <t>Accrual for Environmental Loss Contingencies [Roll Forward]</t>
        </is>
      </c>
    </row>
    <row r="4">
      <c r="A4" s="4" t="inlineStr">
        <is>
          <t>Beginning balance</t>
        </is>
      </c>
      <c r="B4" s="6" t="n">
        <v>4261</v>
      </c>
      <c r="C4" s="6" t="n">
        <v>4596</v>
      </c>
    </row>
    <row r="5">
      <c r="A5" s="4" t="inlineStr">
        <is>
          <t>Accretion expense</t>
        </is>
      </c>
      <c r="B5" s="5" t="n">
        <v>56</v>
      </c>
      <c r="C5" s="5" t="n">
        <v>62</v>
      </c>
    </row>
    <row r="6">
      <c r="A6" s="4" t="inlineStr">
        <is>
          <t>Obligations incurred</t>
        </is>
      </c>
      <c r="B6" s="5" t="n">
        <v>0</v>
      </c>
      <c r="C6" s="5" t="n">
        <v>28</v>
      </c>
    </row>
    <row r="7">
      <c r="A7" s="4" t="inlineStr">
        <is>
          <t>Revision in estimates</t>
        </is>
      </c>
      <c r="B7" s="5" t="n">
        <v>0</v>
      </c>
      <c r="C7" s="5" t="n">
        <v>-188</v>
      </c>
    </row>
    <row r="8">
      <c r="A8" s="4" t="inlineStr">
        <is>
          <t>Obligations settled</t>
        </is>
      </c>
      <c r="B8" s="5" t="n">
        <v>-281</v>
      </c>
      <c r="C8" s="5" t="n">
        <v>-293</v>
      </c>
    </row>
    <row r="9">
      <c r="A9" s="4" t="inlineStr">
        <is>
          <t>Ending balance</t>
        </is>
      </c>
      <c r="B9" s="6" t="n">
        <v>4036</v>
      </c>
      <c r="C9" s="6" t="n">
        <v>42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5" customWidth="1" min="2" max="2"/>
    <col width="14" customWidth="1" min="3" max="3"/>
    <col width="25" customWidth="1" min="4" max="4"/>
    <col width="14" customWidth="1" min="5" max="5"/>
  </cols>
  <sheetData>
    <row r="1">
      <c r="A1" s="1" t="inlineStr">
        <is>
          <t>STOCKHOLDERS' EQUITY - Narrativ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mited Partners' Capital Account [Line Items]</t>
        </is>
      </c>
    </row>
    <row r="4">
      <c r="A4" s="4" t="inlineStr">
        <is>
          <t>Unrecognized stock-based compensation expense, stock options</t>
        </is>
      </c>
      <c r="B4" s="6" t="n">
        <v>0</v>
      </c>
      <c r="D4" s="6" t="n">
        <v>0</v>
      </c>
    </row>
    <row r="5">
      <c r="A5" s="4" t="inlineStr">
        <is>
          <t>Fair value of stock awards vested</t>
        </is>
      </c>
      <c r="B5" s="5" t="n">
        <v>887000</v>
      </c>
      <c r="D5" s="5" t="n">
        <v>5292000</v>
      </c>
    </row>
    <row r="6">
      <c r="A6" s="4" t="inlineStr">
        <is>
          <t>Stock Options</t>
        </is>
      </c>
    </row>
    <row r="7">
      <c r="A7" s="3" t="inlineStr">
        <is>
          <t>Limited Partners' Capital Account [Line Items]</t>
        </is>
      </c>
    </row>
    <row r="8">
      <c r="A8" s="4" t="inlineStr">
        <is>
          <t>Stock-based compensation expense</t>
        </is>
      </c>
      <c r="B8" s="5" t="n">
        <v>0</v>
      </c>
      <c r="C8" s="6" t="n">
        <v>0</v>
      </c>
      <c r="D8" s="5" t="n">
        <v>0</v>
      </c>
      <c r="E8" s="6" t="n">
        <v>0</v>
      </c>
    </row>
    <row r="9">
      <c r="A9" s="4" t="inlineStr">
        <is>
          <t>Aggregate intrinsic value of options exercised</t>
        </is>
      </c>
      <c r="B9" s="5" t="n">
        <v>448000</v>
      </c>
      <c r="D9" s="5" t="n">
        <v>448000</v>
      </c>
    </row>
    <row r="10">
      <c r="A10" s="4" t="inlineStr">
        <is>
          <t>Restricted Stock, Restricted Stock Units And Performance Stock Units</t>
        </is>
      </c>
    </row>
    <row r="11">
      <c r="A11" s="3" t="inlineStr">
        <is>
          <t>Limited Partners' Capital Account [Line Items]</t>
        </is>
      </c>
    </row>
    <row r="12">
      <c r="A12" s="4" t="inlineStr">
        <is>
          <t>Stock-based compensation expense</t>
        </is>
      </c>
      <c r="B12" s="5" t="n">
        <v>3044000</v>
      </c>
      <c r="C12" s="5" t="n">
        <v>1763000</v>
      </c>
      <c r="D12" s="5" t="n">
        <v>5928000</v>
      </c>
      <c r="E12" s="5" t="n">
        <v>3277000</v>
      </c>
    </row>
    <row r="13">
      <c r="A13" s="4" t="inlineStr">
        <is>
          <t>Restricted Stock</t>
        </is>
      </c>
    </row>
    <row r="14">
      <c r="A14" s="3" t="inlineStr">
        <is>
          <t>Limited Partners' Capital Account [Line Items]</t>
        </is>
      </c>
    </row>
    <row r="15">
      <c r="A15" s="4" t="inlineStr">
        <is>
          <t>Unrecognized stock-based compensation expense</t>
        </is>
      </c>
      <c r="B15" s="5" t="n">
        <v>108000</v>
      </c>
      <c r="D15" s="6" t="n">
        <v>108000</v>
      </c>
    </row>
    <row r="16">
      <c r="A16" s="4" t="inlineStr">
        <is>
          <t>Restricted Stock | Non Employee Director</t>
        </is>
      </c>
    </row>
    <row r="17">
      <c r="A17" s="3" t="inlineStr">
        <is>
          <t>Limited Partners' Capital Account [Line Items]</t>
        </is>
      </c>
    </row>
    <row r="18">
      <c r="A18" s="4" t="inlineStr">
        <is>
          <t>Options, vesting period</t>
        </is>
      </c>
      <c r="D18" s="4" t="inlineStr">
        <is>
          <t>3 years</t>
        </is>
      </c>
    </row>
    <row r="19">
      <c r="A19" s="4" t="inlineStr">
        <is>
          <t>Restricted Stock Unit</t>
        </is>
      </c>
    </row>
    <row r="20">
      <c r="A20" s="3" t="inlineStr">
        <is>
          <t>Limited Partners' Capital Account [Line Items]</t>
        </is>
      </c>
    </row>
    <row r="21">
      <c r="A21" s="4" t="inlineStr">
        <is>
          <t>Unrecognized stock-based compensation expense</t>
        </is>
      </c>
      <c r="B21" s="5" t="n">
        <v>5315000</v>
      </c>
      <c r="D21" s="6" t="n">
        <v>5315000</v>
      </c>
    </row>
    <row r="22">
      <c r="A22" s="4" t="inlineStr">
        <is>
          <t>Performance Stock Unit</t>
        </is>
      </c>
    </row>
    <row r="23">
      <c r="A23" s="3" t="inlineStr">
        <is>
          <t>Limited Partners' Capital Account [Line Items]</t>
        </is>
      </c>
    </row>
    <row r="24">
      <c r="A24" s="4" t="inlineStr">
        <is>
          <t>Unrecognized stock-based compensation expense</t>
        </is>
      </c>
      <c r="B24" s="5" t="n">
        <v>9006000</v>
      </c>
      <c r="D24" s="6" t="n">
        <v>9006000</v>
      </c>
    </row>
    <row r="25">
      <c r="A25" s="4" t="inlineStr">
        <is>
          <t>Weighted average | Restricted Stock</t>
        </is>
      </c>
    </row>
    <row r="26">
      <c r="A26" s="3" t="inlineStr">
        <is>
          <t>Limited Partners' Capital Account [Line Items]</t>
        </is>
      </c>
    </row>
    <row r="27">
      <c r="A27" s="4" t="inlineStr">
        <is>
          <t>Unrecognized stock-based compensation, weighted average period</t>
        </is>
      </c>
      <c r="D27" s="4" t="inlineStr">
        <is>
          <t>2 years 3 months 18 days</t>
        </is>
      </c>
    </row>
    <row r="28">
      <c r="A28" s="4" t="inlineStr">
        <is>
          <t>Weighted average | Restricted Stock Unit</t>
        </is>
      </c>
    </row>
    <row r="29">
      <c r="A29" s="3" t="inlineStr">
        <is>
          <t>Limited Partners' Capital Account [Line Items]</t>
        </is>
      </c>
    </row>
    <row r="30">
      <c r="A30" s="4" t="inlineStr">
        <is>
          <t>Unrecognized stock-based compensation, weighted average period</t>
        </is>
      </c>
      <c r="D30" s="4" t="inlineStr">
        <is>
          <t>1 year 10 months 24 days</t>
        </is>
      </c>
    </row>
    <row r="31">
      <c r="A31" s="4" t="inlineStr">
        <is>
          <t>Weighted average | Performance Stock Unit</t>
        </is>
      </c>
    </row>
    <row r="32">
      <c r="A32" s="3" t="inlineStr">
        <is>
          <t>Limited Partners' Capital Account [Line Items]</t>
        </is>
      </c>
    </row>
    <row r="33">
      <c r="A33" s="4" t="inlineStr">
        <is>
          <t>Unrecognized stock-based compensation, weighted average period</t>
        </is>
      </c>
      <c r="D33" s="4" t="inlineStr">
        <is>
          <t>1 year 10 months 24 days</t>
        </is>
      </c>
    </row>
    <row r="34">
      <c r="A34" s="4" t="inlineStr">
        <is>
          <t>2016 Plan</t>
        </is>
      </c>
    </row>
    <row r="35">
      <c r="A35" s="3" t="inlineStr">
        <is>
          <t>Limited Partners' Capital Account [Line Items]</t>
        </is>
      </c>
    </row>
    <row r="36">
      <c r="A36" s="4" t="inlineStr">
        <is>
          <t>Options granted, term</t>
        </is>
      </c>
      <c r="D36" s="4" t="inlineStr">
        <is>
          <t>10 years</t>
        </is>
      </c>
    </row>
    <row r="37">
      <c r="A37" s="4" t="inlineStr">
        <is>
          <t>2016 Plan | Minimum</t>
        </is>
      </c>
    </row>
    <row r="38">
      <c r="A38" s="3" t="inlineStr">
        <is>
          <t>Limited Partners' Capital Account [Line Items]</t>
        </is>
      </c>
    </row>
    <row r="39">
      <c r="A39" s="4" t="inlineStr">
        <is>
          <t>Options, vesting period</t>
        </is>
      </c>
      <c r="D39" s="4" t="inlineStr">
        <is>
          <t>1 year</t>
        </is>
      </c>
    </row>
    <row r="40">
      <c r="A40" s="4" t="inlineStr">
        <is>
          <t>2016 Plan | Maximum</t>
        </is>
      </c>
    </row>
    <row r="41">
      <c r="A41" s="3" t="inlineStr">
        <is>
          <t>Limited Partners' Capital Account [Line Items]</t>
        </is>
      </c>
    </row>
    <row r="42">
      <c r="A42" s="4" t="inlineStr">
        <is>
          <t>Options, vesting period</t>
        </is>
      </c>
      <c r="D42" s="4" t="inlineStr">
        <is>
          <t>4 years</t>
        </is>
      </c>
    </row>
    <row r="43">
      <c r="A43" s="4" t="inlineStr">
        <is>
          <t>Amended and Restated 1997 Employee Stock Purchase Plan</t>
        </is>
      </c>
    </row>
    <row r="44">
      <c r="A44" s="3" t="inlineStr">
        <is>
          <t>Limited Partners' Capital Account [Line Items]</t>
        </is>
      </c>
    </row>
    <row r="45">
      <c r="A45" s="4" t="inlineStr">
        <is>
          <t>Stock-based compensation expense</t>
        </is>
      </c>
      <c r="B45" s="6" t="n">
        <v>72000</v>
      </c>
      <c r="C45" s="6" t="n">
        <v>56000</v>
      </c>
      <c r="D45" s="6" t="n">
        <v>128000</v>
      </c>
      <c r="E45" s="6" t="n">
        <v>103000</v>
      </c>
    </row>
    <row r="46">
      <c r="A46" s="4" t="inlineStr">
        <is>
          <t>Class A Common Stock | 2016 Plan</t>
        </is>
      </c>
    </row>
    <row r="47">
      <c r="A47" s="3" t="inlineStr">
        <is>
          <t>Limited Partners' Capital Account [Line Items]</t>
        </is>
      </c>
    </row>
    <row r="48">
      <c r="A48" s="4" t="inlineStr">
        <is>
          <t>Common stock, authorized shares</t>
        </is>
      </c>
      <c r="B48" s="5" t="n">
        <v>2250000</v>
      </c>
      <c r="D48" s="5" t="n">
        <v>2250000</v>
      </c>
    </row>
    <row r="49">
      <c r="A49" s="4" t="inlineStr">
        <is>
          <t>Number of shares available for future grant</t>
        </is>
      </c>
      <c r="B49" s="5" t="n">
        <v>947000</v>
      </c>
      <c r="D49" s="5" t="n">
        <v>947000</v>
      </c>
    </row>
    <row r="50">
      <c r="A50" s="4" t="inlineStr">
        <is>
          <t>Class A Common Stock | 2006 Incentive Plan</t>
        </is>
      </c>
    </row>
    <row r="51">
      <c r="A51" s="3" t="inlineStr">
        <is>
          <t>Limited Partners' Capital Account [Line Items]</t>
        </is>
      </c>
    </row>
    <row r="52">
      <c r="A52" s="4" t="inlineStr">
        <is>
          <t>Common stock, additional authorized shares</t>
        </is>
      </c>
      <c r="D52" s="5" t="n">
        <v>272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Detail) $ / shares in Units, shares in Thousands, $ in Thousands</t>
        </is>
      </c>
      <c r="B1" s="2" t="inlineStr">
        <is>
          <t>6 Months Ended</t>
        </is>
      </c>
    </row>
    <row r="2">
      <c r="B2" s="2" t="inlineStr">
        <is>
          <t>Jun. 30, 2021USD ($)$ / sharesshares</t>
        </is>
      </c>
    </row>
    <row r="3">
      <c r="A3" s="3" t="inlineStr">
        <is>
          <t>Stock Options</t>
        </is>
      </c>
    </row>
    <row r="4">
      <c r="A4" s="4" t="inlineStr">
        <is>
          <t>Beginning balance, outstanding (in shares) | shares</t>
        </is>
      </c>
      <c r="B4" s="5" t="n">
        <v>90</v>
      </c>
    </row>
    <row r="5">
      <c r="A5" s="4" t="inlineStr">
        <is>
          <t>Granted (in shares) | shares</t>
        </is>
      </c>
      <c r="B5" s="5" t="n">
        <v>0</v>
      </c>
    </row>
    <row r="6">
      <c r="A6" s="4" t="inlineStr">
        <is>
          <t>Exercised (in shares) | shares</t>
        </is>
      </c>
      <c r="B6" s="5" t="n">
        <v>-9</v>
      </c>
    </row>
    <row r="7">
      <c r="A7" s="4" t="inlineStr">
        <is>
          <t>Forfeited (in shares) | shares</t>
        </is>
      </c>
      <c r="B7" s="5" t="n">
        <v>0</v>
      </c>
    </row>
    <row r="8">
      <c r="A8" s="4" t="inlineStr">
        <is>
          <t>Ending balance, outstanding (in shares) | shares</t>
        </is>
      </c>
      <c r="B8" s="5" t="n">
        <v>81</v>
      </c>
    </row>
    <row r="9">
      <c r="A9" s="4" t="inlineStr">
        <is>
          <t>Exercisable at end of period (in shares) | shares</t>
        </is>
      </c>
      <c r="B9" s="5" t="n">
        <v>81</v>
      </c>
    </row>
    <row r="10">
      <c r="A10" s="3" t="inlineStr">
        <is>
          <t>Weighted Average Exercise Price</t>
        </is>
      </c>
    </row>
    <row r="11">
      <c r="A11" s="4" t="inlineStr">
        <is>
          <t>Beginning balance, outstanding (in dollars per share) | $ / shares</t>
        </is>
      </c>
      <c r="B11" s="7" t="n">
        <v>8.91</v>
      </c>
    </row>
    <row r="12">
      <c r="A12" s="4" t="inlineStr">
        <is>
          <t>Granted (in dollars per share) | $ / shares</t>
        </is>
      </c>
      <c r="B12" s="5" t="n">
        <v>0</v>
      </c>
    </row>
    <row r="13">
      <c r="A13" s="4" t="inlineStr">
        <is>
          <t>Exercised (in dollars per share) | $ / shares</t>
        </is>
      </c>
      <c r="B13" s="8" t="n">
        <v>12.48</v>
      </c>
    </row>
    <row r="14">
      <c r="A14" s="4" t="inlineStr">
        <is>
          <t>Forfeited (in dollars per share) | $ / shares</t>
        </is>
      </c>
      <c r="B14" s="5" t="n">
        <v>0</v>
      </c>
    </row>
    <row r="15">
      <c r="A15" s="4" t="inlineStr">
        <is>
          <t>Ending balance, outstanding (in dollars per share) | $ / shares</t>
        </is>
      </c>
      <c r="B15" s="8" t="n">
        <v>8.51</v>
      </c>
    </row>
    <row r="16">
      <c r="A16" s="4" t="inlineStr">
        <is>
          <t>Exercisable at end of period (in dollars per share) | $ / shares</t>
        </is>
      </c>
      <c r="B16" s="7" t="n">
        <v>8.51</v>
      </c>
    </row>
    <row r="17">
      <c r="A17" s="3" t="inlineStr">
        <is>
          <t>Weighted Average Remaining Contractual Term (years) and Aggregate Intrinsic Value</t>
        </is>
      </c>
    </row>
    <row r="18">
      <c r="A18" s="4" t="inlineStr">
        <is>
          <t>Outstanding contractual term</t>
        </is>
      </c>
      <c r="B18" s="4" t="inlineStr">
        <is>
          <t>4 years 1 month 6 days</t>
        </is>
      </c>
    </row>
    <row r="19">
      <c r="A19" s="4" t="inlineStr">
        <is>
          <t>Exercisable contractual term</t>
        </is>
      </c>
      <c r="B19" s="4" t="inlineStr">
        <is>
          <t>4 years 1 month 6 days</t>
        </is>
      </c>
    </row>
    <row r="20">
      <c r="A20" s="4" t="inlineStr">
        <is>
          <t>Outstanding aggregate intrinsic value | $</t>
        </is>
      </c>
      <c r="B20" s="6" t="n">
        <v>4455</v>
      </c>
    </row>
    <row r="21">
      <c r="A21" s="4" t="inlineStr">
        <is>
          <t>Exercisable aggregate intrinsic value | $</t>
        </is>
      </c>
      <c r="B21" s="6" t="n">
        <v>44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Restricted Stock Unit and Performance-based Stock Unit Activity (Detail) $ / shares in Units, shares in Thousands, $ in Thousands</t>
        </is>
      </c>
      <c r="B1" s="2" t="inlineStr">
        <is>
          <t>6 Months Ended</t>
        </is>
      </c>
    </row>
    <row r="2">
      <c r="B2" s="2" t="inlineStr">
        <is>
          <t>Jun. 30, 2021USD ($)$ / sharesshares</t>
        </is>
      </c>
    </row>
    <row r="3">
      <c r="A3" s="4" t="inlineStr">
        <is>
          <t>Restricted Stock, Restricted Stock Units And Performance Stock Units</t>
        </is>
      </c>
    </row>
    <row r="4">
      <c r="A4" s="3" t="inlineStr">
        <is>
          <t>Restricted Stock, Restricted Stock Units, and Performance Stock Units</t>
        </is>
      </c>
    </row>
    <row r="5">
      <c r="A5" s="4" t="inlineStr">
        <is>
          <t>Outstanding, beginning of period (in shares)</t>
        </is>
      </c>
      <c r="B5" s="5" t="n">
        <v>307</v>
      </c>
    </row>
    <row r="6">
      <c r="A6" s="4" t="inlineStr">
        <is>
          <t>Granted (in shares)</t>
        </is>
      </c>
      <c r="B6" s="5" t="n">
        <v>101</v>
      </c>
    </row>
    <row r="7">
      <c r="A7" s="4" t="inlineStr">
        <is>
          <t>Forfeited (in shares)</t>
        </is>
      </c>
      <c r="B7" s="5" t="n">
        <v>-8</v>
      </c>
    </row>
    <row r="8">
      <c r="A8" s="4" t="inlineStr">
        <is>
          <t>Outstanding, end of period (in shares)</t>
        </is>
      </c>
      <c r="B8" s="5" t="n">
        <v>319</v>
      </c>
    </row>
    <row r="9">
      <c r="A9" s="3" t="inlineStr">
        <is>
          <t>Weighted Average Grant Date Fair Value</t>
        </is>
      </c>
    </row>
    <row r="10">
      <c r="A10" s="4" t="inlineStr">
        <is>
          <t>Outstanding at beginning of period (in dollars per share) | $ / shares</t>
        </is>
      </c>
      <c r="B10" s="7" t="n">
        <v>41.55</v>
      </c>
    </row>
    <row r="11">
      <c r="A11" s="4" t="inlineStr">
        <is>
          <t>Granted (in dollars per share) | $ / shares</t>
        </is>
      </c>
      <c r="B11" s="8" t="n">
        <v>67.36</v>
      </c>
    </row>
    <row r="12">
      <c r="A12" s="4" t="inlineStr">
        <is>
          <t>Forfeited (in dollars per share) | $ / shares</t>
        </is>
      </c>
      <c r="B12" s="8" t="n">
        <v>51.31</v>
      </c>
    </row>
    <row r="13">
      <c r="A13" s="4" t="inlineStr">
        <is>
          <t>Outstanding at end of period (in dollars per share) | $ / shares</t>
        </is>
      </c>
      <c r="B13" s="7" t="n">
        <v>51.1</v>
      </c>
    </row>
    <row r="14">
      <c r="A14" s="3" t="inlineStr">
        <is>
          <t>Weighted Average Remaining Contractual Term (years) and Aggregate Intrinsic Value</t>
        </is>
      </c>
    </row>
    <row r="15">
      <c r="A15" s="4" t="inlineStr">
        <is>
          <t>Contractual term</t>
        </is>
      </c>
      <c r="B15" s="4" t="inlineStr">
        <is>
          <t>1 year 10 months 24 days</t>
        </is>
      </c>
    </row>
    <row r="16">
      <c r="A16" s="4" t="inlineStr">
        <is>
          <t>Aggregate intrinsic value | $</t>
        </is>
      </c>
      <c r="B16" s="6" t="n">
        <v>20233</v>
      </c>
    </row>
    <row r="17">
      <c r="A17" s="4" t="inlineStr">
        <is>
          <t>Restricted Stock, Restricted Stock Units And Performance Stock Units | Class A Common Stock</t>
        </is>
      </c>
    </row>
    <row r="18">
      <c r="A18" s="3" t="inlineStr">
        <is>
          <t>Restricted Stock, Restricted Stock Units, and Performance Stock Units</t>
        </is>
      </c>
    </row>
    <row r="19">
      <c r="A19" s="4" t="inlineStr">
        <is>
          <t>Vested (in shares)</t>
        </is>
      </c>
      <c r="B19" s="5" t="n">
        <v>-81</v>
      </c>
    </row>
    <row r="20">
      <c r="A20" s="3" t="inlineStr">
        <is>
          <t>Weighted Average Grant Date Fair Value</t>
        </is>
      </c>
    </row>
    <row r="21">
      <c r="A21" s="4" t="inlineStr">
        <is>
          <t>Class A Common Stock Vested (in dollars per share) | $ / shares</t>
        </is>
      </c>
      <c r="B21" s="7" t="n">
        <v>35.28</v>
      </c>
    </row>
    <row r="22">
      <c r="A22" s="4" t="inlineStr">
        <is>
          <t>Performance Stock Unit</t>
        </is>
      </c>
    </row>
    <row r="23">
      <c r="A23" s="3" t="inlineStr">
        <is>
          <t>Weighted Average Remaining Contractual Term (years) and Aggregate Intrinsic Value</t>
        </is>
      </c>
    </row>
    <row r="24">
      <c r="A24" s="4" t="inlineStr">
        <is>
          <t>Percentage of attainment level</t>
        </is>
      </c>
      <c r="B24" s="4" t="inlineStr">
        <is>
          <t>100.00%</t>
        </is>
      </c>
    </row>
    <row r="25">
      <c r="A25" s="4" t="inlineStr">
        <is>
          <t>Performance Stock Unit | Class A Common Stock</t>
        </is>
      </c>
    </row>
    <row r="26">
      <c r="A26" s="3" t="inlineStr">
        <is>
          <t>Weighted Average Remaining Contractual Term (years) and Aggregate Intrinsic Value</t>
        </is>
      </c>
    </row>
    <row r="27">
      <c r="A27" s="4" t="inlineStr">
        <is>
          <t>Number of additional shares</t>
        </is>
      </c>
      <c r="B27" s="5" t="n">
        <v>265</v>
      </c>
    </row>
    <row r="28">
      <c r="A28" s="4" t="inlineStr">
        <is>
          <t>Unvested | Restricted Stock, Restricted Stock Units And Performance Stock Units</t>
        </is>
      </c>
    </row>
    <row r="29">
      <c r="A29" s="3" t="inlineStr">
        <is>
          <t>Restricted Stock, Restricted Stock Units, and Performance Stock Units</t>
        </is>
      </c>
    </row>
    <row r="30">
      <c r="A30" s="4" t="inlineStr">
        <is>
          <t>Outstanding, end of period (in shares)</t>
        </is>
      </c>
      <c r="B30" s="5" t="n">
        <v>584</v>
      </c>
    </row>
    <row r="31">
      <c r="A31" s="3" t="inlineStr">
        <is>
          <t>Weighted Average Grant Date Fair Value</t>
        </is>
      </c>
    </row>
    <row r="32">
      <c r="A32" s="4" t="inlineStr">
        <is>
          <t>Outstanding at end of period (in dollars per share) | $ / shares</t>
        </is>
      </c>
      <c r="B32" s="7" t="n">
        <v>51.01</v>
      </c>
    </row>
    <row r="33">
      <c r="A33" s="3" t="inlineStr">
        <is>
          <t>Weighted Average Remaining Contractual Term (years) and Aggregate Intrinsic Value</t>
        </is>
      </c>
    </row>
    <row r="34">
      <c r="A34" s="4" t="inlineStr">
        <is>
          <t>Contractual term</t>
        </is>
      </c>
      <c r="B34" s="4" t="inlineStr">
        <is>
          <t>1 year 8 months 12 days</t>
        </is>
      </c>
    </row>
    <row r="35">
      <c r="A35" s="4" t="inlineStr">
        <is>
          <t>Aggregate intrinsic value | $</t>
        </is>
      </c>
      <c r="B35" s="6" t="n">
        <v>370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Changes in Balances of Each Component of 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Including Portion Attributable to Noncontrolling Interest, Net of Tax [Roll Forward]</t>
        </is>
      </c>
    </row>
    <row r="4">
      <c r="A4" s="4" t="inlineStr">
        <is>
          <t>Beginning balance</t>
        </is>
      </c>
      <c r="B4" s="6" t="n">
        <v>373336</v>
      </c>
      <c r="C4" s="6" t="n">
        <v>362142</v>
      </c>
      <c r="D4" s="6" t="n">
        <v>117996</v>
      </c>
      <c r="E4" s="6" t="n">
        <v>122753</v>
      </c>
      <c r="F4" s="6" t="n">
        <v>362142</v>
      </c>
      <c r="G4" s="6" t="n">
        <v>122753</v>
      </c>
    </row>
    <row r="5">
      <c r="A5" s="4" t="inlineStr">
        <is>
          <t>Other comprehensive (loss) income, net of tax</t>
        </is>
      </c>
      <c r="B5" s="5" t="n">
        <v>-235</v>
      </c>
      <c r="C5" s="5" t="n">
        <v>3830</v>
      </c>
      <c r="D5" s="5" t="n">
        <v>-1569</v>
      </c>
      <c r="E5" s="5" t="n">
        <v>-7189</v>
      </c>
      <c r="F5" s="5" t="n">
        <v>3595</v>
      </c>
      <c r="G5" s="5" t="n">
        <v>-8758</v>
      </c>
    </row>
    <row r="6">
      <c r="A6" s="4" t="inlineStr">
        <is>
          <t>Ending balance</t>
        </is>
      </c>
      <c r="B6" s="5" t="n">
        <v>388492</v>
      </c>
      <c r="C6" s="5" t="n">
        <v>373336</v>
      </c>
      <c r="D6" s="6" t="n">
        <v>130745</v>
      </c>
      <c r="E6" s="6" t="n">
        <v>117996</v>
      </c>
      <c r="F6" s="5" t="n">
        <v>388492</v>
      </c>
      <c r="G6" s="6" t="n">
        <v>130745</v>
      </c>
    </row>
    <row r="7">
      <c r="A7" s="4" t="inlineStr">
        <is>
          <t>Accumulated Gain (Loss), Cash Flow Hedge</t>
        </is>
      </c>
    </row>
    <row r="8">
      <c r="A8" s="3" t="inlineStr">
        <is>
          <t>AOCI Including Portion Attributable to Noncontrolling Interest, Net of Tax [Roll Forward]</t>
        </is>
      </c>
    </row>
    <row r="9">
      <c r="A9" s="4" t="inlineStr">
        <is>
          <t>Beginning balance</t>
        </is>
      </c>
      <c r="C9" s="6" t="n">
        <v>-11517</v>
      </c>
      <c r="F9" s="5" t="n">
        <v>-11517</v>
      </c>
    </row>
    <row r="10">
      <c r="A10" s="4" t="inlineStr">
        <is>
          <t>Other comprehensive income</t>
        </is>
      </c>
      <c r="F10" s="5" t="n">
        <v>2305</v>
      </c>
    </row>
    <row r="11">
      <c r="A11" s="4" t="inlineStr">
        <is>
          <t>Amounts reclassified from accumulated other comprehensive loss</t>
        </is>
      </c>
      <c r="F11" s="5" t="n">
        <v>2347</v>
      </c>
    </row>
    <row r="12">
      <c r="A12" s="4" t="inlineStr">
        <is>
          <t>Income tax provision related to items of other comprehensive income</t>
        </is>
      </c>
      <c r="F12" s="5" t="n">
        <v>-1057</v>
      </c>
    </row>
    <row r="13">
      <c r="A13" s="4" t="inlineStr">
        <is>
          <t>Other comprehensive (loss) income, net of tax</t>
        </is>
      </c>
      <c r="F13" s="5" t="n">
        <v>3595</v>
      </c>
    </row>
    <row r="14">
      <c r="A14" s="4" t="inlineStr">
        <is>
          <t>Ending balance</t>
        </is>
      </c>
      <c r="B14" s="6" t="n">
        <v>-7922</v>
      </c>
      <c r="F14" s="6" t="n">
        <v>-792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Reclassifications Out of 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Interest expense</t>
        </is>
      </c>
      <c r="B4" s="6" t="n">
        <v>5296</v>
      </c>
      <c r="D4" s="6" t="n">
        <v>5511</v>
      </c>
      <c r="F4" s="6" t="n">
        <v>10764</v>
      </c>
      <c r="G4" s="6" t="n">
        <v>11463</v>
      </c>
    </row>
    <row r="5">
      <c r="A5" s="4" t="inlineStr">
        <is>
          <t>Income before income taxes</t>
        </is>
      </c>
      <c r="B5" s="5" t="n">
        <v>17226</v>
      </c>
      <c r="D5" s="5" t="n">
        <v>12470</v>
      </c>
      <c r="F5" s="5" t="n">
        <v>23969</v>
      </c>
      <c r="G5" s="5" t="n">
        <v>13538</v>
      </c>
    </row>
    <row r="6">
      <c r="A6" s="4" t="inlineStr">
        <is>
          <t>Provision for income taxes</t>
        </is>
      </c>
      <c r="B6" s="5" t="n">
        <v>5443</v>
      </c>
      <c r="D6" s="5" t="n">
        <v>357</v>
      </c>
      <c r="F6" s="5" t="n">
        <v>7875</v>
      </c>
      <c r="G6" s="5" t="n">
        <v>466</v>
      </c>
    </row>
    <row r="7">
      <c r="A7" s="4" t="inlineStr">
        <is>
          <t>Net income</t>
        </is>
      </c>
      <c r="B7" s="5" t="n">
        <v>11783</v>
      </c>
      <c r="C7" s="6" t="n">
        <v>4311</v>
      </c>
      <c r="D7" s="5" t="n">
        <v>12113</v>
      </c>
      <c r="E7" s="6" t="n">
        <v>959</v>
      </c>
      <c r="F7" s="5" t="n">
        <v>16094</v>
      </c>
      <c r="G7" s="5" t="n">
        <v>13072</v>
      </c>
    </row>
    <row r="8">
      <c r="A8" s="4" t="inlineStr">
        <is>
          <t>Accumulated Gain (Loss), Cash Flow Hedge | Amounts Reclassified Out of Accumulated Other Comprehensive Loss</t>
        </is>
      </c>
    </row>
    <row r="9">
      <c r="A9" s="3" t="inlineStr">
        <is>
          <t>Reclassification Adjustment out of Accumulated Other Comprehensive Income [Line Items]</t>
        </is>
      </c>
    </row>
    <row r="10">
      <c r="A10" s="4" t="inlineStr">
        <is>
          <t>Income before income taxes</t>
        </is>
      </c>
      <c r="B10" s="5" t="n">
        <v>-1202</v>
      </c>
      <c r="D10" s="5" t="n">
        <v>-990</v>
      </c>
      <c r="F10" s="5" t="n">
        <v>-2347</v>
      </c>
      <c r="G10" s="5" t="n">
        <v>-1357</v>
      </c>
    </row>
    <row r="11">
      <c r="A11" s="4" t="inlineStr">
        <is>
          <t>Provision for income taxes</t>
        </is>
      </c>
      <c r="B11" s="5" t="n">
        <v>-142</v>
      </c>
      <c r="D11" s="5" t="n">
        <v>0</v>
      </c>
      <c r="F11" s="5" t="n">
        <v>-269</v>
      </c>
      <c r="G11" s="5" t="n">
        <v>112</v>
      </c>
    </row>
    <row r="12">
      <c r="A12" s="4" t="inlineStr">
        <is>
          <t>Net income</t>
        </is>
      </c>
      <c r="B12" s="5" t="n">
        <v>-1060</v>
      </c>
      <c r="D12" s="5" t="n">
        <v>-990</v>
      </c>
      <c r="F12" s="5" t="n">
        <v>-2078</v>
      </c>
      <c r="G12" s="5" t="n">
        <v>-1469</v>
      </c>
    </row>
    <row r="13">
      <c r="A13" s="4" t="inlineStr">
        <is>
          <t>Interest rate swaps | Accumulated Gain (Loss), Cash Flow Hedge | Amounts Reclassified Out of Accumulated Other Comprehensive Loss</t>
        </is>
      </c>
    </row>
    <row r="14">
      <c r="A14" s="3" t="inlineStr">
        <is>
          <t>Reclassification Adjustment out of Accumulated Other Comprehensive Income [Line Items]</t>
        </is>
      </c>
    </row>
    <row r="15">
      <c r="A15" s="4" t="inlineStr">
        <is>
          <t>Interest expense</t>
        </is>
      </c>
      <c r="B15" s="6" t="n">
        <v>1202</v>
      </c>
      <c r="D15" s="6" t="n">
        <v>990</v>
      </c>
      <c r="F15" s="6" t="n">
        <v>2347</v>
      </c>
      <c r="G15" s="6" t="n">
        <v>135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umerator:</t>
        </is>
      </c>
    </row>
    <row r="4">
      <c r="A4" s="4" t="inlineStr">
        <is>
          <t>Net income</t>
        </is>
      </c>
      <c r="B4" s="6" t="n">
        <v>11783</v>
      </c>
      <c r="C4" s="6" t="n">
        <v>12113</v>
      </c>
      <c r="D4" s="6" t="n">
        <v>16094</v>
      </c>
      <c r="E4" s="6" t="n">
        <v>13072</v>
      </c>
    </row>
    <row r="5">
      <c r="A5" s="3" t="inlineStr">
        <is>
          <t>Denominators:</t>
        </is>
      </c>
    </row>
    <row r="6">
      <c r="A6" s="4" t="inlineStr">
        <is>
          <t>Unvested restricted stock (in shares)</t>
        </is>
      </c>
      <c r="B6" s="5" t="n">
        <v>-2000</v>
      </c>
      <c r="C6" s="5" t="n">
        <v>-1000</v>
      </c>
      <c r="D6" s="5" t="n">
        <v>-2000</v>
      </c>
      <c r="E6" s="5" t="n">
        <v>-1000</v>
      </c>
    </row>
    <row r="7">
      <c r="A7" s="4" t="inlineStr">
        <is>
          <t>Effect of weighted average shares outstanding (in shares)</t>
        </is>
      </c>
      <c r="B7" s="5" t="n">
        <v>-18000</v>
      </c>
      <c r="C7" s="5" t="n">
        <v>-21000</v>
      </c>
      <c r="D7" s="5" t="n">
        <v>-111000</v>
      </c>
      <c r="E7" s="5" t="n">
        <v>-193000</v>
      </c>
    </row>
    <row r="8">
      <c r="A8" s="4" t="inlineStr">
        <is>
          <t>Weighted average common shares outstanding, basic</t>
        </is>
      </c>
      <c r="B8" s="5" t="n">
        <v>51366000</v>
      </c>
      <c r="C8" s="5" t="n">
        <v>48348000</v>
      </c>
      <c r="D8" s="5" t="n">
        <v>51273000</v>
      </c>
      <c r="E8" s="5" t="n">
        <v>48176000</v>
      </c>
    </row>
    <row r="9">
      <c r="A9" s="3" t="inlineStr">
        <is>
          <t>Impact of potentially dilutive securities:</t>
        </is>
      </c>
    </row>
    <row r="10">
      <c r="A10" s="4" t="inlineStr">
        <is>
          <t>Dilutive effect of stock options and other stock awards (in shares)</t>
        </is>
      </c>
      <c r="B10" s="5" t="n">
        <v>180000</v>
      </c>
      <c r="C10" s="5" t="n">
        <v>215000</v>
      </c>
      <c r="D10" s="5" t="n">
        <v>193000</v>
      </c>
      <c r="E10" s="5" t="n">
        <v>235000</v>
      </c>
    </row>
    <row r="11">
      <c r="A11" s="4" t="inlineStr">
        <is>
          <t>Weighted average common shares outstanding, diluted</t>
        </is>
      </c>
      <c r="B11" s="5" t="n">
        <v>51546000</v>
      </c>
      <c r="C11" s="5" t="n">
        <v>48563000</v>
      </c>
      <c r="D11" s="5" t="n">
        <v>51466000</v>
      </c>
      <c r="E11" s="5" t="n">
        <v>48411000</v>
      </c>
    </row>
    <row r="12">
      <c r="A12" s="4" t="inlineStr">
        <is>
          <t>Anti-dilutive potentially issuable shares</t>
        </is>
      </c>
      <c r="B12" s="5" t="n">
        <v>0</v>
      </c>
      <c r="C12" s="5" t="n">
        <v>12000</v>
      </c>
      <c r="D12" s="5" t="n">
        <v>48000</v>
      </c>
      <c r="E12" s="5" t="n">
        <v>12000</v>
      </c>
    </row>
    <row r="13">
      <c r="A13" s="4" t="inlineStr">
        <is>
          <t>Class A Common Stock</t>
        </is>
      </c>
    </row>
    <row r="14">
      <c r="A14" s="3" t="inlineStr">
        <is>
          <t>Denominators:</t>
        </is>
      </c>
    </row>
    <row r="15">
      <c r="A15" s="4" t="inlineStr">
        <is>
          <t>Common stock, shares outstanding</t>
        </is>
      </c>
      <c r="B15" s="5" t="n">
        <v>50398000</v>
      </c>
      <c r="C15" s="5" t="n">
        <v>47382000</v>
      </c>
      <c r="D15" s="5" t="n">
        <v>50398000</v>
      </c>
      <c r="E15" s="5" t="n">
        <v>47382000</v>
      </c>
      <c r="F15" s="5" t="n">
        <v>50101000</v>
      </c>
    </row>
    <row r="16">
      <c r="A16" s="4" t="inlineStr">
        <is>
          <t>Class B Common Stock</t>
        </is>
      </c>
    </row>
    <row r="17">
      <c r="A17" s="3" t="inlineStr">
        <is>
          <t>Denominators:</t>
        </is>
      </c>
    </row>
    <row r="18">
      <c r="A18" s="4" t="inlineStr">
        <is>
          <t>Common stock, shares outstanding</t>
        </is>
      </c>
      <c r="B18" s="5" t="n">
        <v>988000</v>
      </c>
      <c r="C18" s="5" t="n">
        <v>988000</v>
      </c>
      <c r="D18" s="5" t="n">
        <v>988000</v>
      </c>
      <c r="E18" s="5" t="n">
        <v>988000</v>
      </c>
      <c r="F18" s="5" t="n">
        <v>98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TEMS AND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te Contingency [Line Items]</t>
        </is>
      </c>
    </row>
    <row r="4">
      <c r="A4" s="4" t="inlineStr">
        <is>
          <t>Expense from acquisition activities</t>
        </is>
      </c>
      <c r="B4" s="6" t="n">
        <v>1632</v>
      </c>
      <c r="C4" s="6" t="n">
        <v>352</v>
      </c>
      <c r="D4" s="6" t="n">
        <v>2046</v>
      </c>
      <c r="E4" s="6" t="n">
        <v>1360</v>
      </c>
    </row>
    <row r="5">
      <c r="A5" s="4" t="inlineStr">
        <is>
          <t>Southbridge Landfill closure charge</t>
        </is>
      </c>
      <c r="B5" s="5" t="n">
        <v>195</v>
      </c>
      <c r="C5" s="5" t="n">
        <v>559</v>
      </c>
      <c r="D5" s="5" t="n">
        <v>352</v>
      </c>
      <c r="E5" s="5" t="n">
        <v>1172</v>
      </c>
    </row>
    <row r="6">
      <c r="A6" s="4" t="inlineStr">
        <is>
          <t>Southbridge Landfill</t>
        </is>
      </c>
    </row>
    <row r="7">
      <c r="A7" s="3" t="inlineStr">
        <is>
          <t>Site Contingency [Line Items]</t>
        </is>
      </c>
    </row>
    <row r="8">
      <c r="A8" s="4" t="inlineStr">
        <is>
          <t>Southbridge Landfill closure charge</t>
        </is>
      </c>
      <c r="B8" s="6" t="n">
        <v>195</v>
      </c>
      <c r="C8" s="5" t="n">
        <v>559</v>
      </c>
      <c r="D8" s="6" t="n">
        <v>352</v>
      </c>
      <c r="E8" s="5" t="n">
        <v>1172</v>
      </c>
    </row>
    <row r="9">
      <c r="A9" s="4" t="inlineStr">
        <is>
          <t>Legal and other costs</t>
        </is>
      </c>
      <c r="C9" s="5" t="n">
        <v>595</v>
      </c>
      <c r="E9" s="5" t="n">
        <v>1208</v>
      </c>
    </row>
    <row r="10">
      <c r="A10" s="4" t="inlineStr">
        <is>
          <t>Amortization</t>
        </is>
      </c>
      <c r="C10" s="5" t="n">
        <v>152</v>
      </c>
      <c r="E10" s="5" t="n">
        <v>152</v>
      </c>
    </row>
    <row r="11">
      <c r="A11" s="4" t="inlineStr">
        <is>
          <t>Recovery credited to environmental remediation expense</t>
        </is>
      </c>
      <c r="C11" s="6" t="n">
        <v>-188</v>
      </c>
      <c r="E11" s="6" t="n">
        <v>-1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 - USD ($) $ in Thousands</t>
        </is>
      </c>
      <c r="B1" s="2" t="inlineStr">
        <is>
          <t>Jun. 30, 2021</t>
        </is>
      </c>
      <c r="C1" s="2" t="inlineStr">
        <is>
          <t>Dec. 31, 2020</t>
        </is>
      </c>
    </row>
    <row r="2">
      <c r="A2" s="3" t="inlineStr">
        <is>
          <t>Assets:</t>
        </is>
      </c>
    </row>
    <row r="3">
      <c r="A3" s="4" t="inlineStr">
        <is>
          <t>Restricted investment securities - landfill closure</t>
        </is>
      </c>
      <c r="B3" s="6" t="n">
        <v>1953</v>
      </c>
      <c r="C3" s="6" t="n">
        <v>1848</v>
      </c>
    </row>
    <row r="4">
      <c r="A4" s="4" t="inlineStr">
        <is>
          <t>Recurring | Quoted Prices in Active Markets for Identical Assets (Level 1)</t>
        </is>
      </c>
    </row>
    <row r="5">
      <c r="A5" s="3" t="inlineStr">
        <is>
          <t>Assets:</t>
        </is>
      </c>
    </row>
    <row r="6">
      <c r="A6" s="4" t="inlineStr">
        <is>
          <t>Interest rate swaps</t>
        </is>
      </c>
      <c r="B6" s="5" t="n">
        <v>0</v>
      </c>
    </row>
    <row r="7">
      <c r="A7" s="4" t="inlineStr">
        <is>
          <t>Total assets</t>
        </is>
      </c>
      <c r="B7" s="5" t="n">
        <v>1953</v>
      </c>
    </row>
    <row r="8">
      <c r="A8" s="3" t="inlineStr">
        <is>
          <t>Liabilities:</t>
        </is>
      </c>
    </row>
    <row r="9">
      <c r="A9" s="4" t="inlineStr">
        <is>
          <t>Interest rate swaps</t>
        </is>
      </c>
      <c r="B9" s="5" t="n">
        <v>0</v>
      </c>
      <c r="C9" s="5" t="n">
        <v>0</v>
      </c>
    </row>
    <row r="10">
      <c r="A10" s="4" t="inlineStr">
        <is>
          <t>Recurring | Quoted Prices in Active Markets for Identical Assets (Level 1) | Landfill</t>
        </is>
      </c>
    </row>
    <row r="11">
      <c r="A11" s="3" t="inlineStr">
        <is>
          <t>Assets:</t>
        </is>
      </c>
    </row>
    <row r="12">
      <c r="A12" s="4" t="inlineStr">
        <is>
          <t>Restricted investment securities - landfill closure</t>
        </is>
      </c>
      <c r="B12" s="5" t="n">
        <v>1953</v>
      </c>
      <c r="C12" s="5" t="n">
        <v>1848</v>
      </c>
    </row>
    <row r="13">
      <c r="A13" s="4" t="inlineStr">
        <is>
          <t>Recurring | Significant Other Observable Inputs (Level 2)</t>
        </is>
      </c>
    </row>
    <row r="14">
      <c r="A14" s="3" t="inlineStr">
        <is>
          <t>Assets:</t>
        </is>
      </c>
    </row>
    <row r="15">
      <c r="A15" s="4" t="inlineStr">
        <is>
          <t>Interest rate swaps</t>
        </is>
      </c>
      <c r="B15" s="5" t="n">
        <v>153</v>
      </c>
    </row>
    <row r="16">
      <c r="A16" s="4" t="inlineStr">
        <is>
          <t>Total assets</t>
        </is>
      </c>
      <c r="B16" s="5" t="n">
        <v>153</v>
      </c>
    </row>
    <row r="17">
      <c r="A17" s="3" t="inlineStr">
        <is>
          <t>Liabilities:</t>
        </is>
      </c>
    </row>
    <row r="18">
      <c r="A18" s="4" t="inlineStr">
        <is>
          <t>Interest rate swaps</t>
        </is>
      </c>
      <c r="B18" s="5" t="n">
        <v>8735</v>
      </c>
      <c r="C18" s="5" t="n">
        <v>13237</v>
      </c>
    </row>
    <row r="19">
      <c r="A19" s="4" t="inlineStr">
        <is>
          <t>Recurring | Significant Other Observable Inputs (Level 2) | Landfill</t>
        </is>
      </c>
    </row>
    <row r="20">
      <c r="A20" s="3" t="inlineStr">
        <is>
          <t>Assets:</t>
        </is>
      </c>
    </row>
    <row r="21">
      <c r="A21" s="4" t="inlineStr">
        <is>
          <t>Restricted investment securities - landfill closure</t>
        </is>
      </c>
      <c r="B21" s="5" t="n">
        <v>0</v>
      </c>
      <c r="C21" s="5" t="n">
        <v>0</v>
      </c>
    </row>
    <row r="22">
      <c r="A22" s="4" t="inlineStr">
        <is>
          <t>Recurring | Significant Unobservable Inputs (Level 3)</t>
        </is>
      </c>
    </row>
    <row r="23">
      <c r="A23" s="3" t="inlineStr">
        <is>
          <t>Assets:</t>
        </is>
      </c>
    </row>
    <row r="24">
      <c r="A24" s="4" t="inlineStr">
        <is>
          <t>Interest rate swaps</t>
        </is>
      </c>
      <c r="B24" s="5" t="n">
        <v>0</v>
      </c>
    </row>
    <row r="25">
      <c r="A25" s="4" t="inlineStr">
        <is>
          <t>Total assets</t>
        </is>
      </c>
      <c r="B25" s="5" t="n">
        <v>0</v>
      </c>
    </row>
    <row r="26">
      <c r="A26" s="3" t="inlineStr">
        <is>
          <t>Liabilities:</t>
        </is>
      </c>
    </row>
    <row r="27">
      <c r="A27" s="4" t="inlineStr">
        <is>
          <t>Interest rate swaps</t>
        </is>
      </c>
      <c r="B27" s="5" t="n">
        <v>0</v>
      </c>
      <c r="C27" s="5" t="n">
        <v>0</v>
      </c>
    </row>
    <row r="28">
      <c r="A28" s="4" t="inlineStr">
        <is>
          <t>Recurring | Significant Unobservable Inputs (Level 3) | Landfill</t>
        </is>
      </c>
    </row>
    <row r="29">
      <c r="A29" s="3" t="inlineStr">
        <is>
          <t>Assets:</t>
        </is>
      </c>
    </row>
    <row r="30">
      <c r="A30" s="4" t="inlineStr">
        <is>
          <t>Restricted investment securities - landfill closure</t>
        </is>
      </c>
      <c r="B30" s="6" t="n">
        <v>0</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Jun. 30, 2021</t>
        </is>
      </c>
      <c r="C1" s="2" t="inlineStr">
        <is>
          <t>Dec. 31, 2020</t>
        </is>
      </c>
    </row>
    <row r="2">
      <c r="A2" s="4" t="inlineStr">
        <is>
          <t>Term Loan Facility | Secured Debt</t>
        </is>
      </c>
    </row>
    <row r="3">
      <c r="A3" s="3" t="inlineStr">
        <is>
          <t>Debt Instrument [Line Items]</t>
        </is>
      </c>
    </row>
    <row r="4">
      <c r="A4" s="4" t="inlineStr">
        <is>
          <t>Principal amount of debt</t>
        </is>
      </c>
      <c r="B4" s="6" t="n">
        <v>348250000</v>
      </c>
      <c r="C4" s="6" t="n">
        <v>350000000</v>
      </c>
    </row>
    <row r="5">
      <c r="A5" s="4" t="inlineStr">
        <is>
          <t>Fair Value | Fixed Rate Bonds</t>
        </is>
      </c>
    </row>
    <row r="6">
      <c r="A6" s="3" t="inlineStr">
        <is>
          <t>Debt Instrument [Line Items]</t>
        </is>
      </c>
    </row>
    <row r="7">
      <c r="A7" s="4" t="inlineStr">
        <is>
          <t>Fixed rate debt</t>
        </is>
      </c>
      <c r="B7" s="5" t="n">
        <v>179187000</v>
      </c>
    </row>
    <row r="8">
      <c r="A8" s="4" t="inlineStr">
        <is>
          <t>Carrying Value</t>
        </is>
      </c>
    </row>
    <row r="9">
      <c r="A9" s="3" t="inlineStr">
        <is>
          <t>Debt Instrument [Line Items]</t>
        </is>
      </c>
    </row>
    <row r="10">
      <c r="A10" s="4" t="inlineStr">
        <is>
          <t>Revolving credit facility</t>
        </is>
      </c>
      <c r="B10" s="5" t="n">
        <v>0</v>
      </c>
    </row>
    <row r="11">
      <c r="A11" s="4" t="inlineStr">
        <is>
          <t>Carrying Value | Fixed Rate Bonds</t>
        </is>
      </c>
    </row>
    <row r="12">
      <c r="A12" s="3" t="inlineStr">
        <is>
          <t>Debt Instrument [Line Items]</t>
        </is>
      </c>
    </row>
    <row r="13">
      <c r="A13" s="4" t="inlineStr">
        <is>
          <t>Fixed rate debt</t>
        </is>
      </c>
      <c r="B13" s="6" t="n">
        <v>16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20" customWidth="1" min="5" max="5"/>
    <col width="65" customWidth="1" min="6" max="6"/>
    <col width="49" customWidth="1" min="7" max="7"/>
    <col width="21" customWidth="1" min="8" max="8"/>
    <col width="33" customWidth="1" min="9" max="9"/>
    <col width="21" customWidth="1" min="10" max="10"/>
    <col width="33" customWidth="1" min="11" max="11"/>
  </cols>
  <sheetData>
    <row r="1">
      <c r="A1" s="1" t="inlineStr">
        <is>
          <t>CONSOLIDATED STATEMENTS OF STOCKHOLDERS' EQUITY (Unaudited) - USD ($) $ in Thousands</t>
        </is>
      </c>
      <c r="B1" s="2" t="inlineStr">
        <is>
          <t>Total</t>
        </is>
      </c>
      <c r="C1" s="2" t="inlineStr">
        <is>
          <t>Cumulative effect of new accounting principle</t>
        </is>
      </c>
      <c r="D1" s="2" t="inlineStr">
        <is>
          <t>Additional Paid-In Capital</t>
        </is>
      </c>
      <c r="E1" s="2" t="inlineStr">
        <is>
          <t>Accumulated Deficit</t>
        </is>
      </c>
      <c r="F1" s="2" t="inlineStr">
        <is>
          <t>Accumulated DeficitCumulative effect of new accounting principle</t>
        </is>
      </c>
      <c r="G1" s="2" t="inlineStr">
        <is>
          <t>Accumulated other comprehensive loss, net of tax</t>
        </is>
      </c>
      <c r="H1" s="2" t="inlineStr">
        <is>
          <t>Class A Common Stock</t>
        </is>
      </c>
      <c r="I1" s="2" t="inlineStr">
        <is>
          <t>Class A Common StockCommon Stock</t>
        </is>
      </c>
      <c r="J1" s="2" t="inlineStr">
        <is>
          <t>Class B Common Stock</t>
        </is>
      </c>
      <c r="K1" s="2" t="inlineStr">
        <is>
          <t>Class B Common StockCommon Stock</t>
        </is>
      </c>
    </row>
    <row r="2">
      <c r="A2" s="4" t="inlineStr">
        <is>
          <t>Beginning balance at Dec. 31, 2019</t>
        </is>
      </c>
      <c r="B2" s="6" t="n">
        <v>122753</v>
      </c>
      <c r="C2" s="6" t="n">
        <v>-189</v>
      </c>
      <c r="D2" s="6" t="n">
        <v>485332</v>
      </c>
      <c r="E2" s="6" t="n">
        <v>-357016</v>
      </c>
      <c r="F2" s="6" t="n">
        <v>-189</v>
      </c>
      <c r="G2" s="6" t="n">
        <v>-6041</v>
      </c>
      <c r="I2" s="6" t="n">
        <v>468</v>
      </c>
      <c r="K2" s="6" t="n">
        <v>10</v>
      </c>
    </row>
    <row r="3">
      <c r="A3" s="4" t="inlineStr">
        <is>
          <t>Beginning balance (in shares) at Dec. 31, 2019</t>
        </is>
      </c>
      <c r="I3" s="5" t="n">
        <v>46803000</v>
      </c>
      <c r="K3" s="5" t="n">
        <v>988000</v>
      </c>
    </row>
    <row r="4">
      <c r="A4" s="3" t="inlineStr">
        <is>
          <t>Increase (Decrease) in Stockholders' Equity [Roll Forward]</t>
        </is>
      </c>
    </row>
    <row r="5">
      <c r="A5" s="4" t="inlineStr">
        <is>
          <t>Issuances of Class A common stock</t>
        </is>
      </c>
      <c r="B5" s="5" t="n">
        <v>100</v>
      </c>
      <c r="D5" s="5" t="n">
        <v>95</v>
      </c>
      <c r="I5" s="6" t="n">
        <v>5</v>
      </c>
    </row>
    <row r="6">
      <c r="A6" s="4" t="inlineStr">
        <is>
          <t>Issuance of Class A common stock (in shares)</t>
        </is>
      </c>
      <c r="I6" s="5" t="n">
        <v>517000</v>
      </c>
    </row>
    <row r="7">
      <c r="A7" s="4" t="inlineStr">
        <is>
          <t>Stock-based compensation</t>
        </is>
      </c>
      <c r="B7" s="5" t="n">
        <v>1562</v>
      </c>
      <c r="D7" s="5" t="n">
        <v>1562</v>
      </c>
    </row>
    <row r="8">
      <c r="A8" s="4" t="inlineStr">
        <is>
          <t>Net income (loss)</t>
        </is>
      </c>
      <c r="B8" s="5" t="n">
        <v>959</v>
      </c>
      <c r="E8" s="5" t="n">
        <v>959</v>
      </c>
    </row>
    <row r="9">
      <c r="A9" s="4" t="inlineStr">
        <is>
          <t>Hedging activity</t>
        </is>
      </c>
      <c r="B9" s="5" t="n">
        <v>-7189</v>
      </c>
      <c r="G9" s="5" t="n">
        <v>-7189</v>
      </c>
    </row>
    <row r="10">
      <c r="A10" s="4" t="inlineStr">
        <is>
          <t>Ending balance at Mar. 31, 2020</t>
        </is>
      </c>
      <c r="B10" s="5" t="n">
        <v>117996</v>
      </c>
      <c r="D10" s="5" t="n">
        <v>486989</v>
      </c>
      <c r="E10" s="5" t="n">
        <v>-356246</v>
      </c>
      <c r="G10" s="5" t="n">
        <v>-13230</v>
      </c>
      <c r="I10" s="6" t="n">
        <v>473</v>
      </c>
      <c r="K10" s="6" t="n">
        <v>10</v>
      </c>
    </row>
    <row r="11">
      <c r="A11" s="4" t="inlineStr">
        <is>
          <t>Ending balance (in shares) at Mar. 31, 2020</t>
        </is>
      </c>
      <c r="I11" s="5" t="n">
        <v>47320000</v>
      </c>
      <c r="K11" s="5" t="n">
        <v>988000</v>
      </c>
    </row>
    <row r="12">
      <c r="A12" s="4" t="inlineStr">
        <is>
          <t>Beginning balance at Dec. 31, 2019</t>
        </is>
      </c>
      <c r="B12" s="5" t="n">
        <v>122753</v>
      </c>
      <c r="C12" s="6" t="n">
        <v>-189</v>
      </c>
      <c r="D12" s="5" t="n">
        <v>485332</v>
      </c>
      <c r="E12" s="5" t="n">
        <v>-357016</v>
      </c>
      <c r="F12" s="6" t="n">
        <v>-189</v>
      </c>
      <c r="G12" s="5" t="n">
        <v>-6041</v>
      </c>
      <c r="I12" s="6" t="n">
        <v>468</v>
      </c>
      <c r="K12" s="6" t="n">
        <v>10</v>
      </c>
    </row>
    <row r="13">
      <c r="A13" s="4" t="inlineStr">
        <is>
          <t>Beginning balance (in shares) at Dec. 31, 2019</t>
        </is>
      </c>
      <c r="I13" s="5" t="n">
        <v>46803000</v>
      </c>
      <c r="K13" s="5" t="n">
        <v>988000</v>
      </c>
    </row>
    <row r="14">
      <c r="A14" s="3" t="inlineStr">
        <is>
          <t>Increase (Decrease) in Stockholders' Equity [Roll Forward]</t>
        </is>
      </c>
    </row>
    <row r="15">
      <c r="A15" s="4" t="inlineStr">
        <is>
          <t>Net income (loss)</t>
        </is>
      </c>
      <c r="B15" s="5" t="n">
        <v>13072</v>
      </c>
    </row>
    <row r="16">
      <c r="A16" s="4" t="inlineStr">
        <is>
          <t>Hedging activity</t>
        </is>
      </c>
      <c r="B16" s="5" t="n">
        <v>-8758</v>
      </c>
    </row>
    <row r="17">
      <c r="A17" s="4" t="inlineStr">
        <is>
          <t>Ending balance at Jun. 30, 2020</t>
        </is>
      </c>
      <c r="B17" s="5" t="n">
        <v>130745</v>
      </c>
      <c r="D17" s="5" t="n">
        <v>489193</v>
      </c>
      <c r="E17" s="5" t="n">
        <v>-344133</v>
      </c>
      <c r="G17" s="5" t="n">
        <v>-14799</v>
      </c>
      <c r="I17" s="6" t="n">
        <v>474</v>
      </c>
      <c r="K17" s="6" t="n">
        <v>10</v>
      </c>
    </row>
    <row r="18">
      <c r="A18" s="4" t="inlineStr">
        <is>
          <t>Ending balance (in shares) at Jun. 30, 2020</t>
        </is>
      </c>
      <c r="H18" s="5" t="n">
        <v>47382000</v>
      </c>
      <c r="I18" s="5" t="n">
        <v>47382000</v>
      </c>
      <c r="J18" s="5" t="n">
        <v>988000</v>
      </c>
      <c r="K18" s="5" t="n">
        <v>988000</v>
      </c>
    </row>
    <row r="19">
      <c r="A19" s="4" t="inlineStr">
        <is>
          <t>Beginning balance at Mar. 31, 2020</t>
        </is>
      </c>
      <c r="B19" s="5" t="n">
        <v>117996</v>
      </c>
      <c r="D19" s="5" t="n">
        <v>486989</v>
      </c>
      <c r="E19" s="5" t="n">
        <v>-356246</v>
      </c>
      <c r="G19" s="5" t="n">
        <v>-13230</v>
      </c>
      <c r="I19" s="6" t="n">
        <v>473</v>
      </c>
      <c r="K19" s="6" t="n">
        <v>10</v>
      </c>
    </row>
    <row r="20">
      <c r="A20" s="4" t="inlineStr">
        <is>
          <t>Beginning balance (in shares) at Mar. 31, 2020</t>
        </is>
      </c>
      <c r="I20" s="5" t="n">
        <v>47320000</v>
      </c>
      <c r="K20" s="5" t="n">
        <v>988000</v>
      </c>
    </row>
    <row r="21">
      <c r="A21" s="3" t="inlineStr">
        <is>
          <t>Increase (Decrease) in Stockholders' Equity [Roll Forward]</t>
        </is>
      </c>
    </row>
    <row r="22">
      <c r="A22" s="4" t="inlineStr">
        <is>
          <t>Issuance of Class A common stock - acquisition</t>
        </is>
      </c>
      <c r="B22" s="5" t="n">
        <v>0</v>
      </c>
      <c r="D22" s="5" t="n">
        <v>-1</v>
      </c>
      <c r="I22" s="6" t="n">
        <v>1</v>
      </c>
    </row>
    <row r="23">
      <c r="A23" s="4" t="inlineStr">
        <is>
          <t>Issuance of Class A common stock - acquisition (in shares)</t>
        </is>
      </c>
      <c r="I23" s="5" t="n">
        <v>36000</v>
      </c>
    </row>
    <row r="24">
      <c r="A24" s="4" t="inlineStr">
        <is>
          <t>Issuances of Class A common stock</t>
        </is>
      </c>
      <c r="B24" s="5" t="n">
        <v>387</v>
      </c>
      <c r="D24" s="5" t="n">
        <v>387</v>
      </c>
    </row>
    <row r="25">
      <c r="A25" s="4" t="inlineStr">
        <is>
          <t>Issuance of Class A common stock (in shares)</t>
        </is>
      </c>
      <c r="I25" s="5" t="n">
        <v>26000</v>
      </c>
    </row>
    <row r="26">
      <c r="A26" s="4" t="inlineStr">
        <is>
          <t>Stock-based compensation</t>
        </is>
      </c>
      <c r="B26" s="5" t="n">
        <v>1818</v>
      </c>
      <c r="D26" s="5" t="n">
        <v>1818</v>
      </c>
    </row>
    <row r="27">
      <c r="A27" s="4" t="inlineStr">
        <is>
          <t>Net income (loss)</t>
        </is>
      </c>
      <c r="B27" s="5" t="n">
        <v>12113</v>
      </c>
      <c r="E27" s="5" t="n">
        <v>12113</v>
      </c>
    </row>
    <row r="28">
      <c r="A28" s="4" t="inlineStr">
        <is>
          <t>Hedging activity</t>
        </is>
      </c>
      <c r="B28" s="5" t="n">
        <v>-1569</v>
      </c>
      <c r="G28" s="5" t="n">
        <v>-1569</v>
      </c>
    </row>
    <row r="29">
      <c r="A29" s="4" t="inlineStr">
        <is>
          <t>Ending balance at Jun. 30, 2020</t>
        </is>
      </c>
      <c r="B29" s="5" t="n">
        <v>130745</v>
      </c>
      <c r="D29" s="5" t="n">
        <v>489193</v>
      </c>
      <c r="E29" s="5" t="n">
        <v>-344133</v>
      </c>
      <c r="G29" s="5" t="n">
        <v>-14799</v>
      </c>
      <c r="I29" s="6" t="n">
        <v>474</v>
      </c>
      <c r="K29" s="6" t="n">
        <v>10</v>
      </c>
    </row>
    <row r="30">
      <c r="A30" s="4" t="inlineStr">
        <is>
          <t>Ending balance (in shares) at Jun. 30, 2020</t>
        </is>
      </c>
      <c r="H30" s="5" t="n">
        <v>47382000</v>
      </c>
      <c r="I30" s="5" t="n">
        <v>47382000</v>
      </c>
      <c r="J30" s="5" t="n">
        <v>988000</v>
      </c>
      <c r="K30" s="5" t="n">
        <v>988000</v>
      </c>
    </row>
    <row r="31">
      <c r="A31" s="4" t="inlineStr">
        <is>
          <t>Beginning balance at Dec. 31, 2020</t>
        </is>
      </c>
      <c r="B31" s="5" t="n">
        <v>362142</v>
      </c>
      <c r="D31" s="5" t="n">
        <v>639247</v>
      </c>
      <c r="E31" s="5" t="n">
        <v>-266099</v>
      </c>
      <c r="G31" s="5" t="n">
        <v>-11517</v>
      </c>
      <c r="I31" s="6" t="n">
        <v>501</v>
      </c>
      <c r="K31" s="6" t="n">
        <v>10</v>
      </c>
    </row>
    <row r="32">
      <c r="A32" s="4" t="inlineStr">
        <is>
          <t>Beginning balance (in shares) at Dec. 31, 2020</t>
        </is>
      </c>
      <c r="H32" s="5" t="n">
        <v>50101000</v>
      </c>
      <c r="I32" s="5" t="n">
        <v>50101000</v>
      </c>
      <c r="J32" s="5" t="n">
        <v>988000</v>
      </c>
      <c r="K32" s="5" t="n">
        <v>988000</v>
      </c>
    </row>
    <row r="33">
      <c r="A33" s="3" t="inlineStr">
        <is>
          <t>Increase (Decrease) in Stockholders' Equity [Roll Forward]</t>
        </is>
      </c>
    </row>
    <row r="34">
      <c r="A34" s="4" t="inlineStr">
        <is>
          <t>Issuances of Class A common stock</t>
        </is>
      </c>
      <c r="B34" s="5" t="n">
        <v>112</v>
      </c>
      <c r="D34" s="5" t="n">
        <v>109</v>
      </c>
      <c r="I34" s="6" t="n">
        <v>3</v>
      </c>
    </row>
    <row r="35">
      <c r="A35" s="4" t="inlineStr">
        <is>
          <t>Issuance of Class A common stock (in shares)</t>
        </is>
      </c>
      <c r="I35" s="5" t="n">
        <v>273000</v>
      </c>
    </row>
    <row r="36">
      <c r="A36" s="4" t="inlineStr">
        <is>
          <t>Stock-based compensation</t>
        </is>
      </c>
      <c r="B36" s="5" t="n">
        <v>2941</v>
      </c>
      <c r="D36" s="5" t="n">
        <v>2941</v>
      </c>
    </row>
    <row r="37">
      <c r="A37" s="4" t="inlineStr">
        <is>
          <t>Net income (loss)</t>
        </is>
      </c>
      <c r="B37" s="5" t="n">
        <v>4311</v>
      </c>
      <c r="E37" s="5" t="n">
        <v>4311</v>
      </c>
    </row>
    <row r="38">
      <c r="A38" s="4" t="inlineStr">
        <is>
          <t>Hedging activity</t>
        </is>
      </c>
      <c r="B38" s="5" t="n">
        <v>3830</v>
      </c>
      <c r="G38" s="5" t="n">
        <v>3830</v>
      </c>
    </row>
    <row r="39">
      <c r="A39" s="4" t="inlineStr">
        <is>
          <t>Ending balance at Mar. 31, 2021</t>
        </is>
      </c>
      <c r="B39" s="5" t="n">
        <v>373336</v>
      </c>
      <c r="D39" s="5" t="n">
        <v>642297</v>
      </c>
      <c r="E39" s="5" t="n">
        <v>-261788</v>
      </c>
      <c r="G39" s="5" t="n">
        <v>-7687</v>
      </c>
      <c r="I39" s="6" t="n">
        <v>504</v>
      </c>
      <c r="K39" s="6" t="n">
        <v>10</v>
      </c>
    </row>
    <row r="40">
      <c r="A40" s="4" t="inlineStr">
        <is>
          <t>Ending balance (in shares) at Mar. 31, 2021</t>
        </is>
      </c>
      <c r="I40" s="5" t="n">
        <v>50374000</v>
      </c>
      <c r="K40" s="5" t="n">
        <v>988000</v>
      </c>
    </row>
    <row r="41">
      <c r="A41" s="4" t="inlineStr">
        <is>
          <t>Beginning balance at Dec. 31, 2020</t>
        </is>
      </c>
      <c r="B41" s="5" t="n">
        <v>362142</v>
      </c>
      <c r="D41" s="5" t="n">
        <v>639247</v>
      </c>
      <c r="E41" s="5" t="n">
        <v>-266099</v>
      </c>
      <c r="G41" s="5" t="n">
        <v>-11517</v>
      </c>
      <c r="I41" s="6" t="n">
        <v>501</v>
      </c>
      <c r="K41" s="6" t="n">
        <v>10</v>
      </c>
    </row>
    <row r="42">
      <c r="A42" s="4" t="inlineStr">
        <is>
          <t>Beginning balance (in shares) at Dec. 31, 2020</t>
        </is>
      </c>
      <c r="H42" s="5" t="n">
        <v>50101000</v>
      </c>
      <c r="I42" s="5" t="n">
        <v>50101000</v>
      </c>
      <c r="J42" s="5" t="n">
        <v>988000</v>
      </c>
      <c r="K42" s="5" t="n">
        <v>988000</v>
      </c>
    </row>
    <row r="43">
      <c r="A43" s="3" t="inlineStr">
        <is>
          <t>Increase (Decrease) in Stockholders' Equity [Roll Forward]</t>
        </is>
      </c>
    </row>
    <row r="44">
      <c r="A44" s="4" t="inlineStr">
        <is>
          <t>Net income (loss)</t>
        </is>
      </c>
      <c r="B44" s="5" t="n">
        <v>16094</v>
      </c>
    </row>
    <row r="45">
      <c r="A45" s="4" t="inlineStr">
        <is>
          <t>Hedging activity</t>
        </is>
      </c>
      <c r="B45" s="5" t="n">
        <v>3595</v>
      </c>
    </row>
    <row r="46">
      <c r="A46" s="4" t="inlineStr">
        <is>
          <t>Ending balance at Jun. 30, 2021</t>
        </is>
      </c>
      <c r="B46" s="5" t="n">
        <v>388492</v>
      </c>
      <c r="D46" s="5" t="n">
        <v>645905</v>
      </c>
      <c r="E46" s="5" t="n">
        <v>-250005</v>
      </c>
      <c r="G46" s="5" t="n">
        <v>-7922</v>
      </c>
      <c r="I46" s="6" t="n">
        <v>504</v>
      </c>
      <c r="K46" s="6" t="n">
        <v>10</v>
      </c>
    </row>
    <row r="47">
      <c r="A47" s="4" t="inlineStr">
        <is>
          <t>Ending balance (in shares) at Jun. 30, 2021</t>
        </is>
      </c>
      <c r="H47" s="5" t="n">
        <v>50398000</v>
      </c>
      <c r="I47" s="5" t="n">
        <v>50398000</v>
      </c>
      <c r="J47" s="5" t="n">
        <v>988000</v>
      </c>
      <c r="K47" s="5" t="n">
        <v>988000</v>
      </c>
    </row>
    <row r="48">
      <c r="A48" s="4" t="inlineStr">
        <is>
          <t>Beginning balance at Mar. 31, 2021</t>
        </is>
      </c>
      <c r="B48" s="5" t="n">
        <v>373336</v>
      </c>
      <c r="D48" s="5" t="n">
        <v>642297</v>
      </c>
      <c r="E48" s="5" t="n">
        <v>-261788</v>
      </c>
      <c r="G48" s="5" t="n">
        <v>-7687</v>
      </c>
      <c r="I48" s="6" t="n">
        <v>504</v>
      </c>
      <c r="K48" s="6" t="n">
        <v>10</v>
      </c>
    </row>
    <row r="49">
      <c r="A49" s="4" t="inlineStr">
        <is>
          <t>Beginning balance (in shares) at Mar. 31, 2021</t>
        </is>
      </c>
      <c r="I49" s="5" t="n">
        <v>50374000</v>
      </c>
      <c r="K49" s="5" t="n">
        <v>988000</v>
      </c>
    </row>
    <row r="50">
      <c r="A50" s="3" t="inlineStr">
        <is>
          <t>Increase (Decrease) in Stockholders' Equity [Roll Forward]</t>
        </is>
      </c>
    </row>
    <row r="51">
      <c r="A51" s="4" t="inlineStr">
        <is>
          <t>Issuances of Class A common stock</t>
        </is>
      </c>
      <c r="B51" s="5" t="n">
        <v>492</v>
      </c>
      <c r="D51" s="5" t="n">
        <v>492</v>
      </c>
    </row>
    <row r="52">
      <c r="A52" s="4" t="inlineStr">
        <is>
          <t>Issuance of Class A common stock (in shares)</t>
        </is>
      </c>
      <c r="I52" s="5" t="n">
        <v>24000</v>
      </c>
    </row>
    <row r="53">
      <c r="A53" s="4" t="inlineStr">
        <is>
          <t>Stock-based compensation</t>
        </is>
      </c>
      <c r="B53" s="5" t="n">
        <v>3116</v>
      </c>
      <c r="D53" s="5" t="n">
        <v>3116</v>
      </c>
    </row>
    <row r="54">
      <c r="A54" s="4" t="inlineStr">
        <is>
          <t>Net income (loss)</t>
        </is>
      </c>
      <c r="B54" s="5" t="n">
        <v>11783</v>
      </c>
      <c r="E54" s="5" t="n">
        <v>11783</v>
      </c>
    </row>
    <row r="55">
      <c r="A55" s="4" t="inlineStr">
        <is>
          <t>Hedging activity</t>
        </is>
      </c>
      <c r="B55" s="5" t="n">
        <v>-235</v>
      </c>
      <c r="G55" s="5" t="n">
        <v>-235</v>
      </c>
    </row>
    <row r="56">
      <c r="A56" s="4" t="inlineStr">
        <is>
          <t>Ending balance at Jun. 30, 2021</t>
        </is>
      </c>
      <c r="B56" s="6" t="n">
        <v>388492</v>
      </c>
      <c r="D56" s="6" t="n">
        <v>645905</v>
      </c>
      <c r="E56" s="6" t="n">
        <v>-250005</v>
      </c>
      <c r="G56" s="6" t="n">
        <v>-7922</v>
      </c>
      <c r="I56" s="6" t="n">
        <v>504</v>
      </c>
      <c r="K56" s="6" t="n">
        <v>10</v>
      </c>
    </row>
    <row r="57">
      <c r="A57" s="4" t="inlineStr">
        <is>
          <t>Ending balance (in shares) at Jun. 30, 2021</t>
        </is>
      </c>
      <c r="H57" s="5" t="n">
        <v>50398000</v>
      </c>
      <c r="I57" s="5" t="n">
        <v>50398000</v>
      </c>
      <c r="J57" s="5" t="n">
        <v>988000</v>
      </c>
      <c r="K57"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Reportable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215875</v>
      </c>
      <c r="C4" s="6" t="n">
        <v>188767</v>
      </c>
      <c r="D4" s="6" t="n">
        <v>405406</v>
      </c>
      <c r="E4" s="6" t="n">
        <v>371676</v>
      </c>
    </row>
    <row r="5">
      <c r="A5" s="4" t="inlineStr">
        <is>
          <t>Depreciation and amortization</t>
        </is>
      </c>
      <c r="B5" s="5" t="n">
        <v>24337</v>
      </c>
      <c r="C5" s="5" t="n">
        <v>22076</v>
      </c>
      <c r="D5" s="5" t="n">
        <v>47019</v>
      </c>
      <c r="E5" s="5" t="n">
        <v>43482</v>
      </c>
    </row>
    <row r="6">
      <c r="A6" s="4" t="inlineStr">
        <is>
          <t>Operating Income (Loss)</t>
        </is>
      </c>
      <c r="B6" s="5" t="n">
        <v>21946</v>
      </c>
      <c r="C6" s="5" t="n">
        <v>17444</v>
      </c>
      <c r="D6" s="5" t="n">
        <v>33955</v>
      </c>
      <c r="E6" s="5" t="n">
        <v>24456</v>
      </c>
    </row>
    <row r="7">
      <c r="A7" s="4" t="inlineStr">
        <is>
          <t>Total assets</t>
        </is>
      </c>
      <c r="B7" s="5" t="n">
        <v>1227833</v>
      </c>
      <c r="C7" s="5" t="n">
        <v>966971</v>
      </c>
      <c r="D7" s="5" t="n">
        <v>1227833</v>
      </c>
      <c r="E7" s="5" t="n">
        <v>966971</v>
      </c>
      <c r="F7" s="6" t="n">
        <v>1193898</v>
      </c>
    </row>
    <row r="8">
      <c r="A8" s="4" t="inlineStr">
        <is>
          <t>Operating | Eastern</t>
        </is>
      </c>
    </row>
    <row r="9">
      <c r="A9" s="3" t="inlineStr">
        <is>
          <t>Segment Reporting Information [Line Items]</t>
        </is>
      </c>
    </row>
    <row r="10">
      <c r="A10" s="4" t="inlineStr">
        <is>
          <t>Revenues</t>
        </is>
      </c>
      <c r="B10" s="5" t="n">
        <v>61058</v>
      </c>
      <c r="C10" s="5" t="n">
        <v>53336</v>
      </c>
      <c r="D10" s="5" t="n">
        <v>113403</v>
      </c>
      <c r="E10" s="5" t="n">
        <v>103479</v>
      </c>
    </row>
    <row r="11">
      <c r="A11" s="4" t="inlineStr">
        <is>
          <t>Depreciation and amortization</t>
        </is>
      </c>
      <c r="B11" s="5" t="n">
        <v>7313</v>
      </c>
      <c r="C11" s="5" t="n">
        <v>6339</v>
      </c>
      <c r="D11" s="5" t="n">
        <v>13935</v>
      </c>
      <c r="E11" s="5" t="n">
        <v>12297</v>
      </c>
    </row>
    <row r="12">
      <c r="A12" s="4" t="inlineStr">
        <is>
          <t>Operating Income (Loss)</t>
        </is>
      </c>
      <c r="B12" s="5" t="n">
        <v>3781</v>
      </c>
      <c r="C12" s="5" t="n">
        <v>4366</v>
      </c>
      <c r="D12" s="5" t="n">
        <v>6027</v>
      </c>
      <c r="E12" s="5" t="n">
        <v>5341</v>
      </c>
    </row>
    <row r="13">
      <c r="A13" s="4" t="inlineStr">
        <is>
          <t>Total assets</t>
        </is>
      </c>
      <c r="B13" s="5" t="n">
        <v>226157</v>
      </c>
      <c r="C13" s="5" t="n">
        <v>211441</v>
      </c>
      <c r="D13" s="5" t="n">
        <v>226157</v>
      </c>
      <c r="E13" s="5" t="n">
        <v>211441</v>
      </c>
    </row>
    <row r="14">
      <c r="A14" s="4" t="inlineStr">
        <is>
          <t>Operating | Western</t>
        </is>
      </c>
    </row>
    <row r="15">
      <c r="A15" s="3" t="inlineStr">
        <is>
          <t>Segment Reporting Information [Line Items]</t>
        </is>
      </c>
    </row>
    <row r="16">
      <c r="A16" s="4" t="inlineStr">
        <is>
          <t>Revenues</t>
        </is>
      </c>
      <c r="B16" s="5" t="n">
        <v>98852</v>
      </c>
      <c r="C16" s="5" t="n">
        <v>87286</v>
      </c>
      <c r="D16" s="5" t="n">
        <v>184616</v>
      </c>
      <c r="E16" s="5" t="n">
        <v>172491</v>
      </c>
    </row>
    <row r="17">
      <c r="A17" s="4" t="inlineStr">
        <is>
          <t>Depreciation and amortization</t>
        </is>
      </c>
      <c r="B17" s="5" t="n">
        <v>15089</v>
      </c>
      <c r="C17" s="5" t="n">
        <v>13615</v>
      </c>
      <c r="D17" s="5" t="n">
        <v>29128</v>
      </c>
      <c r="E17" s="5" t="n">
        <v>26847</v>
      </c>
    </row>
    <row r="18">
      <c r="A18" s="4" t="inlineStr">
        <is>
          <t>Operating Income (Loss)</t>
        </is>
      </c>
      <c r="B18" s="5" t="n">
        <v>14900</v>
      </c>
      <c r="C18" s="5" t="n">
        <v>11863</v>
      </c>
      <c r="D18" s="5" t="n">
        <v>22657</v>
      </c>
      <c r="E18" s="5" t="n">
        <v>17505</v>
      </c>
    </row>
    <row r="19">
      <c r="A19" s="4" t="inlineStr">
        <is>
          <t>Total assets</t>
        </is>
      </c>
      <c r="B19" s="5" t="n">
        <v>654314</v>
      </c>
      <c r="C19" s="5" t="n">
        <v>626329</v>
      </c>
      <c r="D19" s="5" t="n">
        <v>654314</v>
      </c>
      <c r="E19" s="5" t="n">
        <v>626329</v>
      </c>
    </row>
    <row r="20">
      <c r="A20" s="4" t="inlineStr">
        <is>
          <t>Operating | Resource solutions</t>
        </is>
      </c>
    </row>
    <row r="21">
      <c r="A21" s="3" t="inlineStr">
        <is>
          <t>Segment Reporting Information [Line Items]</t>
        </is>
      </c>
    </row>
    <row r="22">
      <c r="A22" s="4" t="inlineStr">
        <is>
          <t>Revenues</t>
        </is>
      </c>
      <c r="B22" s="5" t="n">
        <v>55965</v>
      </c>
      <c r="C22" s="5" t="n">
        <v>48145</v>
      </c>
      <c r="D22" s="5" t="n">
        <v>107387</v>
      </c>
      <c r="E22" s="5" t="n">
        <v>95706</v>
      </c>
    </row>
    <row r="23">
      <c r="A23" s="4" t="inlineStr">
        <is>
          <t>Depreciation and amortization</t>
        </is>
      </c>
      <c r="B23" s="5" t="n">
        <v>1548</v>
      </c>
      <c r="C23" s="5" t="n">
        <v>1538</v>
      </c>
      <c r="D23" s="5" t="n">
        <v>3116</v>
      </c>
      <c r="E23" s="5" t="n">
        <v>3148</v>
      </c>
    </row>
    <row r="24">
      <c r="A24" s="4" t="inlineStr">
        <is>
          <t>Operating Income (Loss)</t>
        </is>
      </c>
      <c r="B24" s="5" t="n">
        <v>3651</v>
      </c>
      <c r="C24" s="5" t="n">
        <v>1801</v>
      </c>
      <c r="D24" s="5" t="n">
        <v>6113</v>
      </c>
      <c r="E24" s="5" t="n">
        <v>2804</v>
      </c>
    </row>
    <row r="25">
      <c r="A25" s="4" t="inlineStr">
        <is>
          <t>Total assets</t>
        </is>
      </c>
      <c r="B25" s="5" t="n">
        <v>95664</v>
      </c>
      <c r="C25" s="5" t="n">
        <v>91907</v>
      </c>
      <c r="D25" s="5" t="n">
        <v>95664</v>
      </c>
      <c r="E25" s="5" t="n">
        <v>91907</v>
      </c>
    </row>
    <row r="26">
      <c r="A26" s="4" t="inlineStr">
        <is>
          <t>Corporate entities</t>
        </is>
      </c>
    </row>
    <row r="27">
      <c r="A27" s="3" t="inlineStr">
        <is>
          <t>Segment Reporting Information [Line Items]</t>
        </is>
      </c>
    </row>
    <row r="28">
      <c r="A28" s="4" t="inlineStr">
        <is>
          <t>Revenues</t>
        </is>
      </c>
      <c r="B28" s="5" t="n">
        <v>0</v>
      </c>
      <c r="C28" s="5" t="n">
        <v>0</v>
      </c>
      <c r="D28" s="5" t="n">
        <v>0</v>
      </c>
      <c r="E28" s="5" t="n">
        <v>0</v>
      </c>
    </row>
    <row r="29">
      <c r="A29" s="4" t="inlineStr">
        <is>
          <t>Depreciation and amortization</t>
        </is>
      </c>
      <c r="B29" s="5" t="n">
        <v>387</v>
      </c>
      <c r="C29" s="5" t="n">
        <v>584</v>
      </c>
      <c r="D29" s="5" t="n">
        <v>840</v>
      </c>
      <c r="E29" s="5" t="n">
        <v>1190</v>
      </c>
    </row>
    <row r="30">
      <c r="A30" s="4" t="inlineStr">
        <is>
          <t>Operating Income (Loss)</t>
        </is>
      </c>
      <c r="B30" s="5" t="n">
        <v>-386</v>
      </c>
      <c r="C30" s="5" t="n">
        <v>-586</v>
      </c>
      <c r="D30" s="5" t="n">
        <v>-842</v>
      </c>
      <c r="E30" s="5" t="n">
        <v>-1194</v>
      </c>
    </row>
    <row r="31">
      <c r="A31" s="4" t="inlineStr">
        <is>
          <t>Total assets</t>
        </is>
      </c>
      <c r="B31" s="5" t="n">
        <v>251698</v>
      </c>
      <c r="C31" s="5" t="n">
        <v>37294</v>
      </c>
      <c r="D31" s="5" t="n">
        <v>251698</v>
      </c>
      <c r="E31" s="5" t="n">
        <v>37294</v>
      </c>
    </row>
    <row r="32">
      <c r="A32" s="4" t="inlineStr">
        <is>
          <t>Inter-company revenues</t>
        </is>
      </c>
    </row>
    <row r="33">
      <c r="A33" s="3" t="inlineStr">
        <is>
          <t>Segment Reporting Information [Line Items]</t>
        </is>
      </c>
    </row>
    <row r="34">
      <c r="A34" s="4" t="inlineStr">
        <is>
          <t>Revenues</t>
        </is>
      </c>
      <c r="B34" s="5" t="n">
        <v>-50971</v>
      </c>
      <c r="C34" s="5" t="n">
        <v>-45305</v>
      </c>
      <c r="D34" s="5" t="n">
        <v>-93982</v>
      </c>
      <c r="E34" s="5" t="n">
        <v>-85584</v>
      </c>
    </row>
    <row r="35">
      <c r="A35" s="4" t="inlineStr">
        <is>
          <t>Inter-company revenues | Eastern</t>
        </is>
      </c>
    </row>
    <row r="36">
      <c r="A36" s="3" t="inlineStr">
        <is>
          <t>Segment Reporting Information [Line Items]</t>
        </is>
      </c>
    </row>
    <row r="37">
      <c r="A37" s="4" t="inlineStr">
        <is>
          <t>Revenues</t>
        </is>
      </c>
      <c r="B37" s="5" t="n">
        <v>-16128</v>
      </c>
      <c r="C37" s="5" t="n">
        <v>-13837</v>
      </c>
      <c r="D37" s="5" t="n">
        <v>-28554</v>
      </c>
      <c r="E37" s="5" t="n">
        <v>-25676</v>
      </c>
    </row>
    <row r="38">
      <c r="A38" s="4" t="inlineStr">
        <is>
          <t>Inter-company revenues | Western</t>
        </is>
      </c>
    </row>
    <row r="39">
      <c r="A39" s="3" t="inlineStr">
        <is>
          <t>Segment Reporting Information [Line Items]</t>
        </is>
      </c>
    </row>
    <row r="40">
      <c r="A40" s="4" t="inlineStr">
        <is>
          <t>Revenues</t>
        </is>
      </c>
      <c r="B40" s="5" t="n">
        <v>-33566</v>
      </c>
      <c r="C40" s="5" t="n">
        <v>-29020</v>
      </c>
      <c r="D40" s="5" t="n">
        <v>-62248</v>
      </c>
      <c r="E40" s="5" t="n">
        <v>-54567</v>
      </c>
    </row>
    <row r="41">
      <c r="A41" s="4" t="inlineStr">
        <is>
          <t>Inter-company revenues | Resource solutions</t>
        </is>
      </c>
    </row>
    <row r="42">
      <c r="A42" s="3" t="inlineStr">
        <is>
          <t>Segment Reporting Information [Line Items]</t>
        </is>
      </c>
    </row>
    <row r="43">
      <c r="A43" s="4" t="inlineStr">
        <is>
          <t>Revenues</t>
        </is>
      </c>
      <c r="B43" s="6" t="n">
        <v>-1277</v>
      </c>
      <c r="C43" s="6" t="n">
        <v>-2448</v>
      </c>
      <c r="D43" s="6" t="n">
        <v>-3180</v>
      </c>
      <c r="E43" s="6" t="n">
        <v>-53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Attributable to Services Provided by Compan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s</t>
        </is>
      </c>
      <c r="B4" s="6" t="n">
        <v>215875</v>
      </c>
      <c r="C4" s="6" t="n">
        <v>188767</v>
      </c>
      <c r="D4" s="6" t="n">
        <v>405406</v>
      </c>
      <c r="E4" s="6" t="n">
        <v>371676</v>
      </c>
    </row>
    <row r="5">
      <c r="A5" s="4" t="inlineStr">
        <is>
          <t>Solid waste operations</t>
        </is>
      </c>
    </row>
    <row r="6">
      <c r="A6" s="3" t="inlineStr">
        <is>
          <t>Revenue from External Customer [Line Items]</t>
        </is>
      </c>
    </row>
    <row r="7">
      <c r="A7" s="4" t="inlineStr">
        <is>
          <t>Revenues</t>
        </is>
      </c>
      <c r="B7" s="5" t="n">
        <v>159910</v>
      </c>
      <c r="C7" s="5" t="n">
        <v>140622</v>
      </c>
      <c r="D7" s="5" t="n">
        <v>298019</v>
      </c>
      <c r="E7" s="5" t="n">
        <v>275970</v>
      </c>
    </row>
    <row r="8">
      <c r="A8" s="4" t="inlineStr">
        <is>
          <t>Collection</t>
        </is>
      </c>
    </row>
    <row r="9">
      <c r="A9" s="3" t="inlineStr">
        <is>
          <t>Revenue from External Customer [Line Items]</t>
        </is>
      </c>
    </row>
    <row r="10">
      <c r="A10" s="4" t="inlineStr">
        <is>
          <t>Revenues</t>
        </is>
      </c>
      <c r="B10" s="5" t="n">
        <v>107327</v>
      </c>
      <c r="C10" s="5" t="n">
        <v>94008</v>
      </c>
      <c r="D10" s="5" t="n">
        <v>204796</v>
      </c>
      <c r="E10" s="5" t="n">
        <v>188568</v>
      </c>
    </row>
    <row r="11">
      <c r="A11" s="4" t="inlineStr">
        <is>
          <t>Disposal</t>
        </is>
      </c>
    </row>
    <row r="12">
      <c r="A12" s="3" t="inlineStr">
        <is>
          <t>Revenue from External Customer [Line Items]</t>
        </is>
      </c>
    </row>
    <row r="13">
      <c r="A13" s="4" t="inlineStr">
        <is>
          <t>Revenues</t>
        </is>
      </c>
      <c r="B13" s="5" t="n">
        <v>49173</v>
      </c>
      <c r="C13" s="5" t="n">
        <v>43746</v>
      </c>
      <c r="D13" s="5" t="n">
        <v>87026</v>
      </c>
      <c r="E13" s="5" t="n">
        <v>82371</v>
      </c>
    </row>
    <row r="14">
      <c r="A14" s="4" t="inlineStr">
        <is>
          <t>Power generation</t>
        </is>
      </c>
    </row>
    <row r="15">
      <c r="A15" s="3" t="inlineStr">
        <is>
          <t>Revenue from External Customer [Line Items]</t>
        </is>
      </c>
    </row>
    <row r="16">
      <c r="A16" s="4" t="inlineStr">
        <is>
          <t>Revenues</t>
        </is>
      </c>
      <c r="B16" s="5" t="n">
        <v>1100</v>
      </c>
      <c r="C16" s="5" t="n">
        <v>918</v>
      </c>
      <c r="D16" s="5" t="n">
        <v>2403</v>
      </c>
      <c r="E16" s="5" t="n">
        <v>1944</v>
      </c>
    </row>
    <row r="17">
      <c r="A17" s="4" t="inlineStr">
        <is>
          <t>Processing</t>
        </is>
      </c>
    </row>
    <row r="18">
      <c r="A18" s="3" t="inlineStr">
        <is>
          <t>Revenue from External Customer [Line Items]</t>
        </is>
      </c>
    </row>
    <row r="19">
      <c r="A19" s="4" t="inlineStr">
        <is>
          <t>Revenues</t>
        </is>
      </c>
      <c r="B19" s="5" t="n">
        <v>2310</v>
      </c>
      <c r="C19" s="5" t="n">
        <v>1950</v>
      </c>
      <c r="D19" s="5" t="n">
        <v>3794</v>
      </c>
      <c r="E19" s="5" t="n">
        <v>3087</v>
      </c>
    </row>
    <row r="20">
      <c r="A20" s="4" t="inlineStr">
        <is>
          <t>Resource solutions operations</t>
        </is>
      </c>
    </row>
    <row r="21">
      <c r="A21" s="3" t="inlineStr">
        <is>
          <t>Revenue from External Customer [Line Items]</t>
        </is>
      </c>
    </row>
    <row r="22">
      <c r="A22" s="4" t="inlineStr">
        <is>
          <t>Revenues</t>
        </is>
      </c>
      <c r="B22" s="5" t="n">
        <v>55965</v>
      </c>
      <c r="C22" s="5" t="n">
        <v>48145</v>
      </c>
      <c r="D22" s="5" t="n">
        <v>107387</v>
      </c>
      <c r="E22" s="5" t="n">
        <v>95706</v>
      </c>
    </row>
    <row r="23">
      <c r="A23" s="4" t="inlineStr">
        <is>
          <t>Processing</t>
        </is>
      </c>
    </row>
    <row r="24">
      <c r="A24" s="3" t="inlineStr">
        <is>
          <t>Revenue from External Customer [Line Items]</t>
        </is>
      </c>
    </row>
    <row r="25">
      <c r="A25" s="4" t="inlineStr">
        <is>
          <t>Revenues</t>
        </is>
      </c>
      <c r="B25" s="5" t="n">
        <v>21031</v>
      </c>
      <c r="C25" s="5" t="n">
        <v>16205</v>
      </c>
      <c r="D25" s="5" t="n">
        <v>38302</v>
      </c>
      <c r="E25" s="5" t="n">
        <v>30023</v>
      </c>
    </row>
    <row r="26">
      <c r="A26" s="4" t="inlineStr">
        <is>
          <t>Non-processing</t>
        </is>
      </c>
    </row>
    <row r="27">
      <c r="A27" s="3" t="inlineStr">
        <is>
          <t>Revenue from External Customer [Line Items]</t>
        </is>
      </c>
    </row>
    <row r="28">
      <c r="A28" s="4" t="inlineStr">
        <is>
          <t>Revenues</t>
        </is>
      </c>
      <c r="B28" s="6" t="n">
        <v>34934</v>
      </c>
      <c r="C28" s="6" t="n">
        <v>31940</v>
      </c>
      <c r="D28" s="6" t="n">
        <v>69085</v>
      </c>
      <c r="E28" s="6" t="n">
        <v>656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094</v>
      </c>
      <c r="C4" s="6" t="n">
        <v>13072</v>
      </c>
    </row>
    <row r="5">
      <c r="A5" s="3" t="inlineStr">
        <is>
          <t>Adjustments to reconcile net income to net cash provided by operating activities:</t>
        </is>
      </c>
    </row>
    <row r="6">
      <c r="A6" s="4" t="inlineStr">
        <is>
          <t>Depreciation and amortization</t>
        </is>
      </c>
      <c r="B6" s="5" t="n">
        <v>47019</v>
      </c>
      <c r="C6" s="5" t="n">
        <v>43482</v>
      </c>
    </row>
    <row r="7">
      <c r="A7" s="4" t="inlineStr">
        <is>
          <t>Operating lease right-of-use assets expense</t>
        </is>
      </c>
      <c r="B7" s="5" t="n">
        <v>2826</v>
      </c>
      <c r="C7" s="5" t="n">
        <v>4588</v>
      </c>
    </row>
    <row r="8">
      <c r="A8" s="4" t="inlineStr">
        <is>
          <t>Interest accretion on landfill and environmental remediation liabilities</t>
        </is>
      </c>
      <c r="B8" s="5" t="n">
        <v>3962</v>
      </c>
      <c r="C8" s="5" t="n">
        <v>3542</v>
      </c>
    </row>
    <row r="9">
      <c r="A9" s="4" t="inlineStr">
        <is>
          <t>Amortization of debt issuance costs</t>
        </is>
      </c>
      <c r="B9" s="5" t="n">
        <v>1144</v>
      </c>
      <c r="C9" s="5" t="n">
        <v>1054</v>
      </c>
    </row>
    <row r="10">
      <c r="A10" s="4" t="inlineStr">
        <is>
          <t>Stock-based compensation</t>
        </is>
      </c>
      <c r="B10" s="5" t="n">
        <v>6057</v>
      </c>
      <c r="C10" s="5" t="n">
        <v>3380</v>
      </c>
    </row>
    <row r="11">
      <c r="A11" s="4" t="inlineStr">
        <is>
          <t>(Gain) loss on sale of property and equipment</t>
        </is>
      </c>
      <c r="B11" s="5" t="n">
        <v>-92</v>
      </c>
      <c r="C11" s="5" t="n">
        <v>131</v>
      </c>
    </row>
    <row r="12">
      <c r="A12" s="4" t="inlineStr">
        <is>
          <t>Southbridge Landfill non-cash closure charge</t>
        </is>
      </c>
      <c r="B12" s="5" t="n">
        <v>-16</v>
      </c>
      <c r="C12" s="5" t="n">
        <v>41</v>
      </c>
    </row>
    <row r="13">
      <c r="A13" s="4" t="inlineStr">
        <is>
          <t>Non-cash expense from acquisition activities</t>
        </is>
      </c>
      <c r="B13" s="5" t="n">
        <v>1022</v>
      </c>
      <c r="C13" s="5" t="n">
        <v>575</v>
      </c>
    </row>
    <row r="14">
      <c r="A14" s="4" t="inlineStr">
        <is>
          <t>Deferred income taxes</t>
        </is>
      </c>
      <c r="B14" s="5" t="n">
        <v>7041</v>
      </c>
      <c r="C14" s="5" t="n">
        <v>1256</v>
      </c>
    </row>
    <row r="15">
      <c r="A15" s="3" t="inlineStr">
        <is>
          <t>Changes in assets and liabilities, net of effects of acquisitions and divestitures:</t>
        </is>
      </c>
    </row>
    <row r="16">
      <c r="A16" s="4" t="inlineStr">
        <is>
          <t>Accounts receivable</t>
        </is>
      </c>
      <c r="B16" s="5" t="n">
        <v>-4712</v>
      </c>
      <c r="C16" s="5" t="n">
        <v>6448</v>
      </c>
    </row>
    <row r="17">
      <c r="A17" s="4" t="inlineStr">
        <is>
          <t>Landfill operating lease contract expenditures</t>
        </is>
      </c>
      <c r="B17" s="5" t="n">
        <v>-1478</v>
      </c>
      <c r="C17" s="5" t="n">
        <v>-1358</v>
      </c>
    </row>
    <row r="18">
      <c r="A18" s="4" t="inlineStr">
        <is>
          <t>Accounts payable</t>
        </is>
      </c>
      <c r="B18" s="5" t="n">
        <v>10866</v>
      </c>
      <c r="C18" s="5" t="n">
        <v>-6967</v>
      </c>
    </row>
    <row r="19">
      <c r="A19" s="4" t="inlineStr">
        <is>
          <t>Prepaid expenses, inventories and other assets</t>
        </is>
      </c>
      <c r="B19" s="5" t="n">
        <v>-7192</v>
      </c>
      <c r="C19" s="5" t="n">
        <v>-2309</v>
      </c>
    </row>
    <row r="20">
      <c r="A20" s="4" t="inlineStr">
        <is>
          <t>Accrued expenses, contract liabilities and other liabilities</t>
        </is>
      </c>
      <c r="B20" s="5" t="n">
        <v>-7109</v>
      </c>
      <c r="C20" s="5" t="n">
        <v>-7910</v>
      </c>
    </row>
    <row r="21">
      <c r="A21" s="4" t="inlineStr">
        <is>
          <t>Net cash provided by operating activities</t>
        </is>
      </c>
      <c r="B21" s="5" t="n">
        <v>79013</v>
      </c>
      <c r="C21" s="5" t="n">
        <v>62493</v>
      </c>
    </row>
    <row r="22">
      <c r="A22" s="3" t="inlineStr">
        <is>
          <t>Cash Flows from Investing Activities:</t>
        </is>
      </c>
    </row>
    <row r="23">
      <c r="A23" s="4" t="inlineStr">
        <is>
          <t>Acquisitions, net of cash acquired</t>
        </is>
      </c>
      <c r="B23" s="5" t="n">
        <v>-5481</v>
      </c>
      <c r="C23" s="5" t="n">
        <v>-20091</v>
      </c>
    </row>
    <row r="24">
      <c r="A24" s="4" t="inlineStr">
        <is>
          <t>Additions to property, plant and equipment</t>
        </is>
      </c>
      <c r="B24" s="5" t="n">
        <v>-56069</v>
      </c>
      <c r="C24" s="5" t="n">
        <v>-51570</v>
      </c>
    </row>
    <row r="25">
      <c r="A25" s="4" t="inlineStr">
        <is>
          <t>Proceeds from sale of property and equipment</t>
        </is>
      </c>
      <c r="B25" s="5" t="n">
        <v>403</v>
      </c>
      <c r="C25" s="5" t="n">
        <v>200</v>
      </c>
    </row>
    <row r="26">
      <c r="A26" s="4" t="inlineStr">
        <is>
          <t>Net cash used in investing activities</t>
        </is>
      </c>
      <c r="B26" s="5" t="n">
        <v>-61147</v>
      </c>
      <c r="C26" s="5" t="n">
        <v>-71461</v>
      </c>
    </row>
    <row r="27">
      <c r="A27" s="3" t="inlineStr">
        <is>
          <t>Cash Flows from Financing Activities:</t>
        </is>
      </c>
    </row>
    <row r="28">
      <c r="A28" s="4" t="inlineStr">
        <is>
          <t>Proceeds from debt borrowings</t>
        </is>
      </c>
      <c r="B28" s="5" t="n">
        <v>500</v>
      </c>
      <c r="C28" s="5" t="n">
        <v>91200</v>
      </c>
    </row>
    <row r="29">
      <c r="A29" s="4" t="inlineStr">
        <is>
          <t>Principal payments on debt</t>
        </is>
      </c>
      <c r="B29" s="5" t="n">
        <v>-5643</v>
      </c>
      <c r="C29" s="5" t="n">
        <v>-82719</v>
      </c>
    </row>
    <row r="30">
      <c r="A30" s="4" t="inlineStr">
        <is>
          <t>Payments of debt issuance costs</t>
        </is>
      </c>
      <c r="B30" s="5" t="n">
        <v>0</v>
      </c>
      <c r="C30" s="5" t="n">
        <v>-11</v>
      </c>
    </row>
    <row r="31">
      <c r="A31" s="4" t="inlineStr">
        <is>
          <t>Proceeds from the exercise of share based awards</t>
        </is>
      </c>
      <c r="B31" s="5" t="n">
        <v>112</v>
      </c>
      <c r="C31" s="5" t="n">
        <v>100</v>
      </c>
    </row>
    <row r="32">
      <c r="A32" s="4" t="inlineStr">
        <is>
          <t>Net cash (used in) provided by financing activities</t>
        </is>
      </c>
      <c r="B32" s="5" t="n">
        <v>-5031</v>
      </c>
      <c r="C32" s="5" t="n">
        <v>8570</v>
      </c>
    </row>
    <row r="33">
      <c r="A33" s="4" t="inlineStr">
        <is>
          <t>Net increase (decrease) in cash and cash equivalents</t>
        </is>
      </c>
      <c r="B33" s="5" t="n">
        <v>12835</v>
      </c>
      <c r="C33" s="5" t="n">
        <v>-398</v>
      </c>
    </row>
    <row r="34">
      <c r="A34" s="4" t="inlineStr">
        <is>
          <t>Cash and cash equivalents, beginning of period</t>
        </is>
      </c>
      <c r="B34" s="5" t="n">
        <v>154342</v>
      </c>
      <c r="C34" s="5" t="n">
        <v>3471</v>
      </c>
    </row>
    <row r="35">
      <c r="A35" s="4" t="inlineStr">
        <is>
          <t>Cash and cash equivalents, end of period</t>
        </is>
      </c>
      <c r="B35" s="5" t="n">
        <v>167177</v>
      </c>
      <c r="C35" s="5" t="n">
        <v>3073</v>
      </c>
    </row>
    <row r="36">
      <c r="A36" s="3" t="inlineStr">
        <is>
          <t>Supplemental Disclosure of Cash Flow Information:</t>
        </is>
      </c>
    </row>
    <row r="37">
      <c r="A37" s="4" t="inlineStr">
        <is>
          <t>Cash interest payments</t>
        </is>
      </c>
      <c r="B37" s="5" t="n">
        <v>9701</v>
      </c>
      <c r="C37" s="5" t="n">
        <v>10733</v>
      </c>
    </row>
    <row r="38">
      <c r="A38" s="4" t="inlineStr">
        <is>
          <t>Cash income tax payments</t>
        </is>
      </c>
      <c r="B38" s="5" t="n">
        <v>411</v>
      </c>
      <c r="C38" s="5" t="n">
        <v>187</v>
      </c>
    </row>
    <row r="39">
      <c r="A39" s="4" t="inlineStr">
        <is>
          <t>Non-current assets obtained through long-term financing obligations</t>
        </is>
      </c>
      <c r="B39" s="5" t="n">
        <v>5894</v>
      </c>
      <c r="C39" s="5" t="n">
        <v>11859</v>
      </c>
    </row>
    <row r="40">
      <c r="A40" s="4" t="inlineStr">
        <is>
          <t>Right-of-use assets obtained in exchange for operating lease liabilities</t>
        </is>
      </c>
      <c r="B40" s="5" t="n">
        <v>1251</v>
      </c>
      <c r="C40" s="5" t="n">
        <v>3142</v>
      </c>
    </row>
    <row r="41">
      <c r="A41" s="4" t="inlineStr">
        <is>
          <t>Landfill</t>
        </is>
      </c>
    </row>
    <row r="42">
      <c r="A42" s="3" t="inlineStr">
        <is>
          <t>Adjustments to reconcile net income to net cash provided by operating activities:</t>
        </is>
      </c>
    </row>
    <row r="43">
      <c r="A43" s="4" t="inlineStr">
        <is>
          <t>Operating lease right-of-use assets expense</t>
        </is>
      </c>
      <c r="B43" s="6" t="n">
        <v>3581</v>
      </c>
      <c r="C43" s="6" t="n">
        <v>3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Casella Waste Systems, Inc. (“Parent”), and its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or purchased from third-parties. We manage our solid waste operations on a geographic basis through two regional operating segments, the Eastern and Western regions, each of which provides a full range of solid waste services. We manage our resource-renewal operations through the Resource Solutions operating segment, which includes our larger-scale recycling and commodity brokerage operations along with our organics services and large scale commercial and industrial service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20 ("fiscal year 2020"), which was filed with the SEC on February 19, 2021.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21 may not be indicative of the results for any other interim period or the entire fiscal year. The consolidated financial statements presented herein should be read in conjunction with our audited consolidated financial statements included in our Annual Report on Form 10-K for fiscal year 2020. Recent Events The global outbreak of the novel coronavirus ("COVID-19") pandemic has caused economic disruption across our geographic footprint and has adversely affected our business. The COVID-19 pandemic negatively impacted our revenues starting at the end of the three months ended March 31, 2020, as many small business and construction collection customers required service level changes and volumes into our landfills declined due to lower economic activity. Demand for services has improved as local economies begin to reopen as allowed by State Governments and our collection and disposal volumes, as well as overall operations, have been less impacted by the effects of the COVID-19 pandemic in the three and six months ended June 30, 2021. The COVID-19 pandemic has negatively impacted and may continue to impact our business in other ways, as we have experienced increased costs as a result of the COVID-19 pandemic, including, but not limited to, higher costs associated with providing a safe working environment for our employees (such as increased costs associated with the protection of our employees, including costs for additional safety equipment, hygiene products and enhanced facility cleaning), employee impacts from illness, supporting a remote administrative workforce, community response measures, the inability of customers to continue to pay for services, and temporary facility closures of our customers. As of the date of this filing, we are unable to determine or predict the full extent of any possible continuing impact that the COVID-19 pandemic will have on our business, results of operations, liquidity and capital resources. Future developments, such as the possibility of continuing spread of COVID-19 across our geographic footprint, the rate of vaccinations, the severity and containment of certain COVID-19 variants along with the pace and extent to which the States in which we operate continue to facilitate a return to normal economic and operation conditions are uncertain and cannot be predicted at this time. Subsequent Events We have evaluated subsequent events or transactions that have occurred after the consolidated balance sheet date of June 30, 2021 through the date of filing of the consolidated financial statements with the SEC on this Quarterly Report on Form 10-Q. We have determined, except as disclosed, that there are no subsequent events that require disclosure in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Jun. 30, 2021</t>
        </is>
      </c>
    </row>
    <row r="3">
      <c r="A3" s="3" t="inlineStr">
        <is>
          <t>Accounting Changes and Error Corrections [Abstract]</t>
        </is>
      </c>
    </row>
    <row r="4">
      <c r="A4" s="4" t="inlineStr">
        <is>
          <t>ACCOUNTING CHANGES</t>
        </is>
      </c>
      <c r="B4" s="4" t="inlineStr">
        <is>
          <t>ACCOUNTING CHANGES A table providing a brief description of recent Accounting Standards Updates ("ASUs") to the Accounting Standards Codification (“ASC”) issued by the Financial Accounting Standards Board (“FASB”) that we adopted and deemed to have a material impact on our consolidated financial statements, or a possible material impact in the future, based on current account balances and activity follows: Standard Description Effect on the Financial Statements or Other Accounting standards adopted effective January 1, 2021 ASU No. 2019-12: Income Taxes (Topic 740) Reduces the complexity over accounting for income taxes by removing certain exceptions and amending guidance to improve consistent application of accounting over income taxes. This guidance did not have a material impact on our consolidated financial statements and related disclosures upon adoption, but may in the future. This guidance was effective January 1, 2021.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20-04: Reference Rate Reform (Topic 848), as amended through January 2021 Provides temporary optional guidance to ease the potential burden in applying GAAP to contract modifications and hedging relationships that reference London Inter-Bank Offered Rate ("LIBOR") or another reference rate expected to be discontinued, subject to meeting certain criteria. We currently have interest rate derivative agreements with hedging relationships that reference LIBOR which extend past the fiscal year ended December 31, 2021. We are currently assessing the provisions of this guidance as LIBOR is still in place and do not expect that its adoption will have a material impact on our consolidated financial statements and related disclosures. This guidance will be in effect from March 12, 2020 through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3:30Z</dcterms:created>
  <dcterms:modified xmlns:dcterms="http://purl.org/dc/terms/" xmlns:xsi="http://www.w3.org/2001/XMLSchema-instance" xsi:type="dcterms:W3CDTF">2021-07-30T20:03:30Z</dcterms:modified>
</cp:coreProperties>
</file>